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Related Party Transactions" sheetId="12" state="visible" r:id="rId12"/>
    <sheet xmlns:r="http://schemas.openxmlformats.org/officeDocument/2006/relationships" name="Debentures, Convertible Bridge " sheetId="13" state="visible" r:id="rId13"/>
    <sheet xmlns:r="http://schemas.openxmlformats.org/officeDocument/2006/relationships" name="Fair Value Measurement" sheetId="14" state="visible" r:id="rId14"/>
    <sheet xmlns:r="http://schemas.openxmlformats.org/officeDocument/2006/relationships" name="Common Stock, Preferred Stock a" sheetId="15" state="visible" r:id="rId15"/>
    <sheet xmlns:r="http://schemas.openxmlformats.org/officeDocument/2006/relationships" name="Stock Options and Restricted S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Common Stock, Preferred Stock_2" sheetId="21" state="visible" r:id="rId21"/>
    <sheet xmlns:r="http://schemas.openxmlformats.org/officeDocument/2006/relationships" name="Stock Options and Restricted _2" sheetId="22" state="visible" r:id="rId22"/>
    <sheet xmlns:r="http://schemas.openxmlformats.org/officeDocument/2006/relationships" name="Organization and Description _2" sheetId="23" state="visible" r:id="rId23"/>
    <sheet xmlns:r="http://schemas.openxmlformats.org/officeDocument/2006/relationships" name="Basis of Presentation and Goi_2" sheetId="24" state="visible" r:id="rId24"/>
    <sheet xmlns:r="http://schemas.openxmlformats.org/officeDocument/2006/relationships" name="Summary of Significant Accoun_3" sheetId="25" state="visible" r:id="rId25"/>
    <sheet xmlns:r="http://schemas.openxmlformats.org/officeDocument/2006/relationships" name="Equity Method Investment (Detai" sheetId="26" state="visible" r:id="rId26"/>
    <sheet xmlns:r="http://schemas.openxmlformats.org/officeDocument/2006/relationships" name="Related Party Transactions (Det" sheetId="27" state="visible" r:id="rId27"/>
    <sheet xmlns:r="http://schemas.openxmlformats.org/officeDocument/2006/relationships" name="Debentures, Convertible Bridg_2" sheetId="28" state="visible" r:id="rId28"/>
    <sheet xmlns:r="http://schemas.openxmlformats.org/officeDocument/2006/relationships" name="Fair Value Measurement (Details" sheetId="29" state="visible" r:id="rId29"/>
    <sheet xmlns:r="http://schemas.openxmlformats.org/officeDocument/2006/relationships" name="Fair Value Measurement - Schedu" sheetId="30" state="visible" r:id="rId30"/>
    <sheet xmlns:r="http://schemas.openxmlformats.org/officeDocument/2006/relationships" name="Fair Value Measurement - Sche_2" sheetId="31" state="visible" r:id="rId31"/>
    <sheet xmlns:r="http://schemas.openxmlformats.org/officeDocument/2006/relationships" name="Common Stock, Preferred Stock_3" sheetId="32" state="visible" r:id="rId32"/>
    <sheet xmlns:r="http://schemas.openxmlformats.org/officeDocument/2006/relationships" name="Common Stock, Preferred Stock_4" sheetId="33" state="visible" r:id="rId33"/>
    <sheet xmlns:r="http://schemas.openxmlformats.org/officeDocument/2006/relationships" name="Stock Options and Restricted _3" sheetId="34" state="visible" r:id="rId34"/>
    <sheet xmlns:r="http://schemas.openxmlformats.org/officeDocument/2006/relationships" name="Stock Options and Restricted _4" sheetId="35" state="visible" r:id="rId35"/>
    <sheet xmlns:r="http://schemas.openxmlformats.org/officeDocument/2006/relationships" name="Stock Options and Restricted _5" sheetId="36" state="visible" r:id="rId36"/>
    <sheet xmlns:r="http://schemas.openxmlformats.org/officeDocument/2006/relationships" name="Stock Options and Restricted _6"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Document And Entity Information</t>
        </is>
      </c>
    </row>
    <row r="4">
      <c r="A4" s="4" t="inlineStr">
        <is>
          <t>Entity Registrant Name</t>
        </is>
      </c>
      <c r="B4" s="4" t="inlineStr">
        <is>
          <t>QSAM Biosciences, Inc.</t>
        </is>
      </c>
    </row>
    <row r="5">
      <c r="A5" s="4" t="inlineStr">
        <is>
          <t>Entity Central Index Key</t>
        </is>
      </c>
      <c r="B5" s="4" t="inlineStr">
        <is>
          <t>000131052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552402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cash equivalents as of September 30, 2020 and
December 31, 2019.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20 and 2019 included contracts related to the Legacy Business where the Company was paid for management of related entities.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provided to the Company’s related parties, as well as other parties, are performance obligations satisfied evenly over a
period of time. Therefore, revenue from these management service agreements are recognized on a straight-line basis over the service
period. During the nine months
ended September 30, 2020, revenues generated by the Company’s Legacy Business were primarily from one customer which is related
to the Company. Additional revenue in the period was generated from a feasibility study performed and satisfied in the same period
for a soil customer unrelated to the Company in the amount of $16,200. The Company recognizes revenue in accordance with ASC Topic
606, “Revenue from Contracts with Customers (“ASC 606”) and all the related amendments. During the nine months
ended September 30, 2019, revenues generated by the Company’s Legacy Business were from two customers, both of which are
related to the Company.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the Company has significant influence are accounted for under
the equity method. The Company’s consolidated net loss includes the Company’s proportionate share of the net income
or loss of the Company’s equity method investee. The Company’s proportionate share of net income from its equity method
investee, increases income (loss) — net in the consolidated statements of operations and the carrying value in that investment.
Conversely, the Company’s proportionate share of a net loss from its equity method investee, decreases income (loss) —
net in the consolidated statements of income and the carrying value in that investment. The Company’s proportionate share
of the net income or loss of any equity method investees includes significant operating and nonoperating items recorded by the
Company’s equity method investee. These items can have a significant impact on the amount of income (loss) — net in
the consolidated statements of operations and the carrying value in those investments. Research and Development Research and development
costs are expensed as incurred. Research and development costs were $206,943 for the nine-month period ended September 30, 2020
and are a result of the License Agreement executed during the period (see Notes 2 and 10). The Company did not incur any research
and development costs during the nine-month period ended September 30, 2019.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September 30, 2020,
there were the following potentially dilutive securities that were excluded from diluted net loss per share because their effect
would be anti-dilutive:
● 468,619 shares from common stock options;
● 46,154 shares from common stock warrants;
● 66,000 shares from the conversion of debentures;
● 8,079,617 shares that may be converted from Bridge Notes (based upon an assumed conversion price at September 30, 2020 of $0.22 per share); and
● 309,988 shares from the conversion of redeemable convertible preferred stock (inclusive of cumulative dividends which may be converted to shares of common stock). At September 30, 2019,
there were the following potentially dilutive securities that were excluded from diluted net loss per share because their effect
would be anti-dilutive:
● 340,619 shares from common stock options,
● 213,494 shares from common stock warrants,
● 66,000 shares from the conversion of debentures,
● 1,823,631 shares that may be converted from Bridge Notes (based upon an assumed conversion price at September 30, 2019 of $2.05 per share), and
● 240,000 shares from the conversion of redeemable convertible preferred stock (inclusive of cumulative dividends which may be converted to shares of common stock).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convertible bridge notes, and the assessment and recognition of
income taxes and contingencies. Actual results could differ from these estimates. Recent Accounting Pronounc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adopted this guidance effective January 1, 2020 and the adoption did not have a material
impact on the condensed consolidated financial statements and disclosure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Most of the Company’s
revenue for the nine months ended September 30, 2020 and 2019 was from fees earned from its equity method investment, EPH, under
the Management Agreement. As of September 30, 2020, this has been the Company’s primary source of on-going revenue. That
agreement was terminated in the fourth quarter of 2020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NOTE 4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2018 fiscal year. In
January 2019, the Company committed an additional $21,588 through a subscription payable to maintain its 19.9% Class B limited
liability interests in EPH, after additional Class A units were sold to investors. The Class B units only receive value after all
Class A unit holders receive a full return on their investment plus an 8% annual PIK dividend. The $21,588 remains due at September
30, 2020 and December 31, 2019 and is included in accounts payable and accrued expenses on the unaudited condensed consolidated
balance sheets. The carrying value of the investment remains at zero at September 30, 2020 and December 31, 2019 due to continued
losses incurred by EPH. There were no distributions received from the equity method investment in 2020 or 2019. In 2019 and 2020, EPH issued
an additional 317,784 Class A Units in consideration for $2,796,500 additional investments. The Company did not purchase additional
Class B Units during this time, and as a result, its equity stake in EPH has been diluted to approximately 18%. Management expects
this equity percentage to be significantly diluted in the following reporting periods as EPH raises additional capital to further
its acquisition strategy. While the Company can invest alongside these new investments, management does not anticipate the Company
will have the funds to do so. For the nine months ended
September 30, 2020, EPH generated unaudited revenue of $7,736,370 and recorded an unaudited net loss of $1,765,240. See Note 5 for transactions
with our equity method investment during the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 RELATED PARTY TRANSACTIONS The Company currently maintains
an executive office in Florida, which is leased by an investment firm in which the Company’s President previously served
as an officer but never held any equity or voting rights. The Company has no formal agreement for this space and pays no rent. During the nine months
ended September 30, 2020 and 2019, the Company recognized $524,997 and $672,556 as revenues based on management services provided
to the Company’s equity method investee (see Note 4) and, for the 2019 period, also for service fees under its agreement
with Community Eco Power (CECO), which have been presented as revenues – related parties on the unaudited condensed consolidated
statement of operations. The Company’s CEO and President each own minority interests in CECO. On April 7, 2020, the Company
received $15,000 under multiple demand notes with interest payable at 10% annually from three Directors of the Company. These notes
matured on June 30, 2020 and are in default. As of September 30, 2020, the principal amount due of $15,000 has been included on
the unaudited condensed consolidated balance sheets as notes payable – related parties. In the current quarter,
the Company received $25,000 and $5,500 under two convertible notes with interest payable at 10% annuals from its President and
one of its Directors. These notes are convertible into the security issued in the Company’s next equity raise. As of September
30, 2020, the principal amount due of $30,500 has been presented on the unaudited condensed consolidated balance sheets as convertible
notes payable – related parties. During the year ended December
31, 2019, the Company received $788,500 from EPH under multiple demand notes payable with interest payable at 6% annually. During
the nine months ended September 30, 2020, the Company received an additional $290,373 from EPH with the same terms. As of September
30, 2020 and December 31, 2019, accrued interest on these notes payable was $57,821 and $15,426 which is presented on the unaudited
condensed consolidated balance sheets as accrued interest – related parties. As of September 30, 2020 and December 31, 2019,
the balance due on these demand notes payable was $1,078,873 and $788,500, respectively, which has been presented as notes payable
– related parties on the condensed consolidated balance sheets. In the fourth quarter of 2020, these notes were settled through
the Separation Agreement with EPH (see Note 11). During the nine months
ended September 30, 2020 and 2019, the Company incurred approximately $52,753 and $10,993, in legal fees with a law firm in which
the Company’s audit committee chair is an employee. As of September 30, 2020 and December 31, 2019, accounts payable and
accrued expenses include $24,808 and $10,993, respectively, for legal fees due to the law firm for services. In May 2019, the Company
signed a worldwide, exclusive license agreement with Agrarian Technologies LLC and its affiliates (“Agrarian”) to
sell Agrarian’s proprietary bio-stimulant. As part of the transaction, the Company hired the principal owner of Agrarian
and inventor of its technology to serve as the Company’s vice president of product development (“VP”). The license
agreement provides the Company exclusivity for the Agrarian technology for the longer of two years or the term of the VP with
the Company plus an additional two years; provided however, if VP is terminated without cause, such exclusivity would concurrently
terminate. The license agreement requires quarterly licensing fees based on a percentage of sales and a minimum fee of $30,000
per year paid quarterly. As of September 30, 2020 and December 31, 2019, $37,500 and $15,000 of license fees have been accrued
and included in accounts payable and accrued expenses on the unaudited condensed consolidated balance sheets. In the fourth quarter
of 2020, this license agreement was transferred to EPH, and the related liabilities are expected to be assumed by EPH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9 Months Ended</t>
        </is>
      </c>
    </row>
    <row r="2">
      <c r="B2" s="2" t="inlineStr">
        <is>
          <t>Sep. 30, 2020</t>
        </is>
      </c>
    </row>
    <row r="3">
      <c r="A3" s="3" t="inlineStr">
        <is>
          <t>Debt Disclosure [Abstract]</t>
        </is>
      </c>
    </row>
    <row r="4">
      <c r="A4" s="4" t="inlineStr">
        <is>
          <t>Debentures, Convertible Bridge Notes, and Notes Payable</t>
        </is>
      </c>
      <c r="B4" s="4" t="inlineStr">
        <is>
          <t>NOTE 6 – DEBENTURES, CONVERTIBLE BRIDGE
NOTES, AND NOTES PAYABLE Debentures The Company has Original
Issue Discount Senior Secured Convertible Debentures (the “Debentures”) with two holders in the aggregate amount of
$165,000 as of September 30, 2020 and December 31, 2019, and which currently are convertible at $2.50 per share and were due July
1, 2019. All assets of the Company are secured under the Debentures. The Debentures contain certain anti-dilutive protection provisions
in the instance that the Company issues stock at a price below the stated conversion price of the Debentures, as well as other
standard protections for the holder. The Debentures are currently in default and the Company is in negotiations with the holders
to reach a new modification agreement or other resolution. If a resolution cannot be reached, the holder can accelerate all payments
due, demand default interest, foreclose on the assets of the Company, or pursue other legal remedies available to it. Convertible Bridge Notes In
2017 and 2018, the Company issued a total of $2,771,908 in a convertible promissory note (the “Bridge Notes”) offering
(collectively, the “Bridge Offering”), which included three of the Company’s directors converting $156,368 and
one shareholder converting $11,784 of prior notes and cash advances, including interest thereon, into the Bridge Offering. In 2019,
an additional $30,000 Bridge Note was issued to one investor. In June 2018, one of the original Bridge Notes for $50,000 plus $7,664
accrued interest was converted by its holder into 24,538 shares of common stock. Maturity is 36 months from issuance (24 months
for the Bridge Notes issued in 2018 and 2019) with 15% annual interest which is capitalized each year into the principal of the
Bridge Notes and paid in kind. As of September 30, 2020,
$1,777,516 of principal and accrued capitalized interest under the Bridge Notes was in default; and $2,511,975 in principal and
accrued and capitalized interest under additional Bridge Notes was settled during the period ended September 30, 2020, with the
holders of these notes converting their debt into 11,418,069 shares of common stock of the Company with a fair value of $2,397,794
based on the stock price of the Company on the date of conversion. The Company recorded a loss on extinguishment of these Bridge
Notes of $503,762 as presented on the unaudited condensed consolidated financial statements. After September 30, 2020, an additional
$130,000 of Bridge Notes including accrued and capitalized interest that was previously in default was also settled for the issuance
of 590,909 shares of common stock (see Note 11). The Company is currently in discussions with the holders of the remaining Bridge
Notes in an effort to reach a similar settlement.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remaining outstanding Bridge Notes as of September 30, 2020 and December
31, 2019 was $2,981,000 and $2,473,000 (see Note 7), and the principal amount due was $1,093,415 and $2,801,908, respectively.
During the nine months ended September 30, 2020 and 2019, the change in fair value resulted in a (loss) gain of ($1,666,422) and
$490,079, respectively, which is presented as change in fair value of convertible bridge notes on the unaudited condensed consolidated
statements of operations (see Note 6). Paycheck Protection
Program On
April 14, 2020, the Company received $142,942 under the Paycheck Protection Program (PPP) overseen by the U.S. Small Business Administration.
The loan has an annual interest rate of 1% with loan payments being deferred six months from the date of the loan with a maturity
date of April 14, 2022. The Company used these funds for payroll costs only and will apply for forgiveness of the loan under the
program once the U.S. Small Business Administration starts accepting the forgiveness applications. As of September 30, 2020, the
amount due on the loan of $142,929 has been presented in current liabilities in the accompanying unaudited condensed consolidated
balance sheets. Convertible Notes
Payable On
June 8 through September 9, 2020, the Company received a total of $142,500 under a promissory note with an unrelated third party
with multiple tranches with interest payable at 8% annually. All outstanding principal and interest accrued and unpaid on the note
shall be due and payable twelve (12) months after the respective tranche date. The principal and accrued interest is convertible
into the Company’s equity on the same terms, conditions and other rights provided to investors in the next equity offering
in an amount of at least $1 million. As of September 30, 2020, $142,500 remains due under these convertible notes payable and has
been presented as such on the accompanying unaudited condensed consolidated balance sheets. See
Note 5 for notes payable outstanding with the Company’s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7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6,
the Bridge Notes are reported at fair value, with changes in fair value recorded through the Company’s condensed consolidated
statements of operations as a component of other income (expense) in each reporting period. The following tables set
forth the Company’s consolidated financial assets and liabilities measured at fair value by level within the fair value hierarchy
at September 30, 2020 and December 31, 2019. Assets and liabilities are classified in their entirety based on the lowest level
of input that is significant to the fair value measurement.
Fair value at
Sept. 30, 2020 Level 1 Level 2 Level 3
Convertible Bridge Notes $ 2,674,000 $ - $ - $ 2,674,000
Total $ 2,674,000 $ - $ - $ 2,674,000
Fair value at
December 31, 2019 Level 1 Level 2 Level 3
Convertible Bridge Notes $ 2,473,000 $ - $ - $ 2,473,000
Total $ 2,473,000 $ - $ - $ 2,473,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Nine Months Ended
Fair value, December 31, 2019 $ 2,473,000
Conversion to common shares (1,894,032 )
Accrued interest (427,360 )
Amortization of debt issuance costs 1,250
Net unrealized loss on convertible bridge notes 1,666,422
Fair value, September 30, 2020 – current portion $ 2,674,000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September 30, 2020: dividend yield of -0-%, volatility of 177.2%,
risk free rate of 0.09% and an expected term of 0.25 years. The fair value of the Bridge Note was estimated based on the present
value expected future cash flows using a discount rate of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9 Months Ended</t>
        </is>
      </c>
    </row>
    <row r="2">
      <c r="B2" s="2" t="inlineStr">
        <is>
          <t>Sep. 30, 2020</t>
        </is>
      </c>
    </row>
    <row r="3">
      <c r="A3" s="3" t="inlineStr">
        <is>
          <t>Equity [Abstract]</t>
        </is>
      </c>
    </row>
    <row r="4">
      <c r="A4" s="4" t="inlineStr">
        <is>
          <t>Common Stock, Preferred Stock and Warrants</t>
        </is>
      </c>
      <c r="B4" s="4" t="inlineStr">
        <is>
          <t>NOTE 8 – COMMON STOCK, PREFERRED STOCK
AND WARRANTS Common Stock On September 4, 2020, the
Company completed a 25:1 reverse stock split of its common shares. All shares and share prices set forth in the report have been
adjusted to account for this reverse stock split as if it had occurred on the date presented. As of September 30, 2020,
the Company issued 11,418,069 shares of common stock in connection with Bridge Note conversions (see Note 6). In September 2020, the
Company issued 600,000 shares of common stock to three consultants in connection with services provided. All services were provided
in the third quarter of 2020, and the Company incurred a professional fee expense of $127,000 related to the issuance of these
shares during the three-month period ended September 30, 2020. The Company measured the fair value of the common stock issued based
on the market price on contract execution date. The Company issued 200,000
shares of common stock in the first quarter of 2020 in connection with a services contract valued at $50,000, which is being expensed
over the six-month service term of the contract. During the nine months ended September 30, 2020, the Company recognized $50,000
of stock-based compensation which is included in professional fees on the unaudited condensed consolidated statement of operations.
The Company measured the fair value of the common stock issued based on the market price on contract execution date as no specific
performance by the grantee is required to retain the issued shares. During the nine months
September 30, 2019, the Company recognized $115,714 of stock-based compensation in connection with a six-month service contract
which is included in professional fees on the condensed consolidated statement of operations. Redeemable Convertible Preferred Stock The Company has 600 shares
of Preferred Stock issued and outstanding, which currently are convertible at $2.5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extended the redemption date to July 1,
2019 pursuant to a new modification agreement signed in March 2019. The Preferred Stock is currently in default, and the Company
is negotiating a modification with the holders. If a resolution cannot be reached, the holder can accelerate the redemption due,
foreclose on the assets of the Company, or pursue other legal remedies available to it. Each share of Preferred Stock received
warrants (the “Warrants”) equal to one-half of the Purchase Price to purchase common stock in the Company exercisable
for five years following closing, currently exercisable at a price of $12.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holders of the Preferred Stock consented to the Bridge Offering.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to the totals of either
liabilities or equity.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During the nine months
ended September 30, 2020, the Company did not issue any warrants, and 80,000 warrants expired. The following is a summary of all
outstanding common stock warrants as of September 30, 2020:
Number of Exercise price Average
Warrants issued in connection with issuance of Preferred Stock 46,154 $ 12.50 0.20
During the year ended December
31, 2018, we committed to issuing warrants to purchase 6,000 shares of common stock at $1.00 per share and expiring in five years,
to one of our consultants prior to the consummation of any merger or equity financing of more than $1,000,000. These warrants are
provisional and are not considered outstanding or granted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9 Months Ended</t>
        </is>
      </c>
    </row>
    <row r="2">
      <c r="B2" s="2" t="inlineStr">
        <is>
          <t>Sep. 30, 2020</t>
        </is>
      </c>
    </row>
    <row r="3">
      <c r="A3" s="3" t="inlineStr">
        <is>
          <t>Share-based Payment Arrangement [Abstract]</t>
        </is>
      </c>
    </row>
    <row r="4">
      <c r="A4" s="4" t="inlineStr">
        <is>
          <t>Stock Options and Restricted Stock Units</t>
        </is>
      </c>
      <c r="B4" s="4" t="inlineStr">
        <is>
          <t>NOTE 9 – STOCK OPTIONS AND RESTRICTED
STOCK UNITS On February 25, 2016, to
compensate officers, directors and other key service providers with equity grants, the Board approved the 2016 Omnibus Equity Incentive
Plan (“2016 Plan”), which initially allowed for 160,000 shares of common stock, stock options, stock rights (restricted
stock units), or stock appreciation rights to be granted by the Board in its discretion. This authorized amount was increased to
400,000 shares by Board resolution and amendment in 2017. The 2016 Plan, as amended, was approved by the Company’s shareholders
in January 2020. The Company issued 128,000
stock options in the first nine months of 2020, 40,000 each to two of the Company’s independent directors, 20,000 each to
one other independent director and one Board observer, and 8,000 to a new director. The options issued to the current directors
and Board observer were fully vested upon issuance, are exercisable at a price of $0.50 per share, and expire ten years after issuance.
The 8,000 options to the new director vest half in 12 months and the balance in 24 months, expire in five years, and are exercisable
at $0.50 per share. The options were valued at $18,023 (pursuant to the Black Scholes valuation model see below), based on an exercise
price of $0.50 per share and estimated expected term of 5.0 years. This has been classified in general and administrative expense
in the unaudited condensed consolidated statements of operations.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2.50 per share (representing an aggregate of 252,440
options, or 54% of the total outstanding) were amended to reduce such exercise price to $0.50. The impact of the Option
Repricing was a one-time incremental non-cash charge of $6,304, which was recorded as stock option expense in the first quarter
of 2020 which is included in general and administrative expenses on the unaudited condensed consolidated statement of operations. Total stock-based compensation
for stock options issued and the one-time incremental charge for the Option Repricing for the nine months ended September 30, 2020
was $24,327. There was no stock-based compensation recognized in 2019 related to stock options. A summary of the common
stock options issued under the 2016 Plan and prior stock option plans for the nine months ended September 30, 2020 is as follows
(shares and prices have been adjusted to account for a 25:1 reverse split):
Number Outstanding
Weighted Avg. Exercise Price
Weighted Avg. Remaining Contractual Life (Years)
Balance, December 31, 2019 340,619 $ 3.00 3.9
Options issued 128,000 0.50 9.2
Balance, September 30, 2020 468,619 1.75 5.9 The vested and exercisable
options at period end follows:
Exercisable/ Vested Options Outstanding
Weighted Avg. Exercise Price
Weighted Avg. Remaining Contractual Life (Years)
Balance, September 30, 2020 460,619 $ 1.75 5.9
The fair value of new stock
options granted and repriced stock options using the Black-Scholes option pricing model was calculated using the following assumptions
for the nine months ended September 30, 2020:
Nine Months Ended Sept. 30, 2020
Risk free interest rate 1.610 %
Expected volatility 149.67 %
Expected dividend yield - %
Expected term in years 5.0 Expected volatility is
based on historical volatility of a group of 4 comparable companies, due to the low trading volume of the Company’s own
stock. Short Term U.S. Treasury rates were utilized as the risk-free interest rate. The expected term of the options was calculated
using the alternative simplified method codified as ASC 718 “ Accounting for Stock 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In April 2017, the Company
entered into two Employment Agreements, the first with its Chairman and, as of July 2017, CEO; and the second with its previous
CEO and, as of July 2017, President and General Counsel. The annual salaries under these Employment Agreements are $350,000 and
$220,000, respectively, and agreements have provisions for severances in the instance either executive is terminated without cause
or after a change in control (24 months for the CEO and 12 months for the President). In the fourth quarter of 2020, the CEO’s
agreement was terminated by mutual consent of the parties, and all severance payments were released (see Note 11). Pursuant to a services
agreement signed in 2018, an additional 6,000 warrants with a five-year term and exercisable at 1.00 per share are issuable to
the provider but have not formally been issued as of September 30, 2020 and are not considered outstanding. As disclosed in Note 5,
in May 2019, the Company signed a worldwide, exclusive license agreement with Agrarian Technologies LLC and its affiliates (“Agrarian”)
to sell Agrarian’s proprietary ABS bio-stimulant. As of September 30, 2020, quarterly fees totaling $37,500 since execution
of this agreement have not been paid but accrued and are included in accounts payable and accrued expenses on the condensed consolidated
balance sheets. In the fourth quarter of 2020, this license agreement was transferred to EPH and accrued fees are expected to be
assumed by EPH (see Note 11). As disclosed in Note 2,
the QSAM License Agreement requires multiple milestone based payments including: $60,000 and other expense reimbursements within
60 days of signing, which have been paid, up to $150,000 as the Technology advances through multiple stages of clinical trials,
and $1.5 million upon commercialization. IGL will also receive equity in QSAM equal to 5% of the company to be issued within 60
days of signing, which has not yet been issued. Upon commercialization, IGL will receive an on-going royalty equal to 4.5% of
Net Sales, as defined in the License Agreement, and up to 50% of any Sublicense Consideration received by QSAM, as defined in
the License Agreement. QSAM will also pay for ongoing patent filing and maintenance fees, and has certain requirements to defend
the patents against infringement claims. As of September 30, 2020, the Company has paid $60,000 under the QSAM License Agreement
representing the full upfront license fee, as well $60,000 in expense reimbursements required under that agreement. Total costs
of $120,000 paid under and in connection with this license, as well as an additional $86,943 in drug development costs paid to
service providers, have been reflected as research and development expenses on the unaudited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Separation Agreement On November 6, 2020 (the
“Effective Date”), the Company entered into an Omnibus Separation Agreement (the “Separation Agreement”)
with its unconsolidated investee entity, EPH. Under the terms of the Separation Agreement, the parties have agreed that the Company
will continue to operate and pursue opportunities in the biosciences and pharmaceutical fields while EPH will continue to operate
in the compost and soil manufacturing fields. More specifically:
1. On the Effective Date, the Management Agreement, dated January 18, 2019, as amended, between EPH and the Company (then Q2Earth) was terminated by mutual agreement of the parties.
a. In lieu of any severance or other termination payments due thereunder, EPH has released QSAM from a total of $993,985 in liabilities, inclusive of advanced management fees and multiple promissory notes, including accrued and unpaid interest. Such promissory notes have been cancelled and are no longer enforceable. An additional $114,700 in promissory notes owed to an affiliate of EPH was agreed to be converted into Company common stock at a price of $0.22 per share.
b. The prior officers and employees of the Company engaged in the compost and soil manufacturing business have been released from any non-competition, non-solicitation or other restricted covenants pursuant to their respective employment agreements (as agreed in the Separation Agreement and further defined in individual release agreements with each such employee).
2. As of the Effective Date, EPH has the right in its sole discretion to use the name “Q2Earth” in all jurisdictions of the United States and worldwide.
3. The Company has agreed to transfer to EPH the License Agreement for the ABS product and all associated knowhow, trade secrets and trademark/service marks. Additionally, the Company has agreed to transfer to EPH the distributorship agreement, dated June 1, 2019, with Senn, Senn &amp; Senn LLC (the “Senn Agreement”). Both these transfers are subject to consent by the granting parties, which has not been received as of the current date. The Company’s Board determined that these agreements had no material value, were not generating revenue, and had accumulated $37,500 in liabilities.
4. The Company has agreed that up to $175,000 in funds raised in a next financing will be used to pay any remaining legacy debt and liabilities after the Effective Date. Conversion of Debt for
Common Shares In addition to Bridge Notes
settled and converted to common stock as of September 30, 2020, in October 2020, an additional $130,000 of principal and interest
in defaulted Bridge Notes were converted into 590,909 shares of common stock issued or to be issued as of the date hereof. On November 6, 2020, $147,797
in deferred employee compensation owed to the Company’s CEO was converted to 444,527 shares of common stock issued or to
be issued as of the date hereof, plus the employee forgave an additional $32,598 in deferred compensation. On November 1, 2020, the
Company issued 800,000 shares of common stock to a service provider under a 12 month consulting agreement in connection with corporate
communications and investor relations activities. Resignation of former
CEO and Chairman, and appointment of new CEO and Executive Chairman On November 6, 2020, Kevin
Bolin resigned as Chairman and CEO of the Company. At such time, Mr. Bolin was owed $180,395 in deferred unpaid salary, of which
$147,797 was converted into 444,527 shares of common stock issued or to be issued, and $32,598 was forgiven. Further, the forfeiture
provision on 400,000 shares of common stock issued to Mr. Bolin in 2018 was terminated. On November 6, 2020, Douglas
Baum, age 53, was appointed as Chief Executive Officer of the Company. Mr. Baum has been a director of the Company since January
2020. Mr. Baum received a three year employment agreement with the Company providing for $250,000 per year in base salary, of which
only half will be paid in the first year or until certain results have been achieved in the ongoing drug development program. He
will receive additional equity compensation to be subsequently approved and granted by the Board. Mr. Baum’s employment agreement
provides for a 12 month severance payment if he is terminated for cause or leaves for “good reason” as defined in the
agreement. On November 6, 2020, C.
Richard Piazza, age 73, was appointed as a Member of and the Executive Chairman of the Board of the Company. Mr. Piazza received
a three year employment agreement with the Company providing for $220,000 per year in base salary, of which only half will be paid
in the first year or until certain results have been achieved in the ongoing drug development program. He will also receive additional
equity compensation to be subsequently approved and granted by the Board. Mr. Piazza’s employment agreement provides for
a 12 month severance payment if he is terminated for cause or leaves for “good reason” as defined in the agreement.
Mr. Piazza also serves as President, and is a minority shareholder, of IGL Pharma Inc., the licensor of the Company’s drug
technology, and a consultant to IsoTherapeutics Group, LLC, the inventors of the technology. Mr. Piazza does not have any family
relationship with other directors or offic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t>
        </is>
      </c>
    </row>
    <row r="5">
      <c r="A5" s="4" t="inlineStr">
        <is>
          <t>Cash</t>
        </is>
      </c>
      <c r="B5" s="4" t="inlineStr">
        <is>
          <t>Cash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cash equivalents as of September 30, 2020 and
December 31, 2019.</t>
        </is>
      </c>
    </row>
    <row r="6">
      <c r="A6" s="4" t="inlineStr">
        <is>
          <t>Revenue Recognition</t>
        </is>
      </c>
      <c r="B6" s="4" t="inlineStr">
        <is>
          <t>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20 and 2019 included contracts related to the Legacy Business where the Company was paid for management of related entities.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provided to the Company’s related parties, as well as other parties, are performance obligations satisfied evenly over a
period of time. Therefore, revenue from these management service agreements are recognized on a straight-line basis over the service
period. During the nine months
ended September 30, 2020, revenues generated by the Company’s Legacy Business were primarily from one customer which is
related to the Company. Additional revenue in the period was generated from a feasibility study performed and satisfied in the
same period for a soil customer unrelated to the Company in the amount of $16,200. The Company recognizes revenue in accordance
with ASC Topic 606, “Revenue from Contracts with Customers (“ASC 606”) and all the related amendments. During
the nine months ended September 30, 2019, revenues generated by the Company’s Legacy Business were from two customers, both
of which are related to the Company.</t>
        </is>
      </c>
    </row>
    <row r="7">
      <c r="A7" s="4" t="inlineStr">
        <is>
          <t>Stock Based Compensation</t>
        </is>
      </c>
      <c r="B7" s="4" t="inlineStr">
        <is>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is>
      </c>
    </row>
    <row r="8">
      <c r="A8" s="4" t="inlineStr">
        <is>
          <t>Fair Value Measurement</t>
        </is>
      </c>
      <c r="B8" s="4" t="inlineStr">
        <is>
          <t>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t>
        </is>
      </c>
    </row>
    <row r="9">
      <c r="A9" s="4" t="inlineStr">
        <is>
          <t>Equity Method Investment</t>
        </is>
      </c>
      <c r="B9" s="4" t="inlineStr">
        <is>
          <t>Equity Method Investment Investments in partnerships,
joint ventures and less-than majority-owned subsidiaries in which the Company has significant influence are accounted for under
the equity method. The Company’s consolidated net loss includes the Company’s proportionate share of the net income
or loss of the Company’s equity method investee. The Company’s proportionate share of net income from its equity method
investee, increases income (loss) — net in the consolidated statements of operations and the carrying value in that investment.
Conversely, the Company’s proportionate share of a net loss from its equity method investee, decreases income (loss) —
net in the consolidated statements of income and the carrying value in that investment. The Company’s proportionate share
of the net income or loss of any equity method investees includes significant operating and nonoperating items recorded by the
Company’s equity method investee. These items can have a significant impact on the amount of income (loss) — net in
the consolidated statements of operations and the carrying value in those investments.</t>
        </is>
      </c>
    </row>
    <row r="10">
      <c r="A10" s="4" t="inlineStr">
        <is>
          <t>Research and Development</t>
        </is>
      </c>
      <c r="B10" s="4" t="inlineStr">
        <is>
          <t>Research and Development Research and development
costs are expensed as incurred. Research and development costs were $206,943 for the nine-month period ended September 30, 2020
and are a result of the License Agreement executed during the period (see Notes 2 and 10). The Company did not incur any research
and development costs during the nine-month period ended September 30, 2019.</t>
        </is>
      </c>
    </row>
    <row r="11">
      <c r="A11" s="4" t="inlineStr">
        <is>
          <t>Income Taxes</t>
        </is>
      </c>
      <c r="B11" s="4" t="inlineStr">
        <is>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is>
      </c>
    </row>
    <row r="12">
      <c r="A12" s="4" t="inlineStr">
        <is>
          <t>Basic and Diluted Loss Per Share</t>
        </is>
      </c>
      <c r="B12" s="4" t="inlineStr">
        <is>
          <t>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September 30, 2020,
there were the following potentially dilutive securities that were excluded from diluted net loss per share because their effect
would be anti-dilutive:
● 468,619 shares from common stock options;
● 46,154 shares from common stock warrants;
● 66,000 shares from the conversion of debentures;
● 8,079,617 shares that may be converted from Bridge Notes (based upon an assumed conversion price at September 30, 2020 of $0.22 per share); and
● 309,988 shares from the conversion of redeemable convertible preferred stock (inclusive of cumulative dividends which may be converted to shares of common stock). At September 30, 2019,
there were the following potentially dilutive securities that were excluded from diluted net loss per share because their effect
would be anti-dilutive:
● 340,619 shares from common stock options,
● 213,494 shares from common stock warrants,
● 66,000 shares from the conversion of debentures,
● 1,823,631 shares that may be converted from Bridge Notes (based upon an assumed conversion price at September 30, 2019 of $2.05 per share), and
● 240,000 shares from the conversion of redeemable convertible preferred stock (inclusive of cumulative dividends which may be converted to shares of common stock).</t>
        </is>
      </c>
    </row>
    <row r="13">
      <c r="A13" s="4" t="inlineStr">
        <is>
          <t>Significant Estimates</t>
        </is>
      </c>
      <c r="B13" s="4" t="inlineStr">
        <is>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convertible bridge notes, and the assessment and recognition of
income taxes and contingencies. Actual results could differ from these estimates.</t>
        </is>
      </c>
    </row>
    <row r="14">
      <c r="A14" s="4" t="inlineStr">
        <is>
          <t>Recent Accounting Pronouncements</t>
        </is>
      </c>
      <c r="B14" s="4" t="inlineStr">
        <is>
          <t>Recent Accounting Pronounc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adopted this guidance effective January 1, 2020 and the adoption did not have a material
impact on the condensed consolidated financial statements and disclosures.</t>
        </is>
      </c>
    </row>
    <row r="15">
      <c r="A15" s="4" t="inlineStr">
        <is>
          <t>Concentration of Risk</t>
        </is>
      </c>
      <c r="B15" s="4" t="inlineStr">
        <is>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Most of the Company’s
revenue for the nine months ended September 30, 2020 and 2019 was from fees earned from its equity method investment, EPH, under
the Management Agreement. As of September 30, 2020, this has been the Company’s primary source of on-going revenue. That
agreement was terminated in the fourth quarter of 2020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1675</v>
      </c>
      <c r="C3" s="6" t="n">
        <v>478</v>
      </c>
    </row>
    <row r="4">
      <c r="A4" s="4" t="inlineStr">
        <is>
          <t>Prepaid expenses and other assets</t>
        </is>
      </c>
      <c r="B4" s="5" t="n">
        <v>9000</v>
      </c>
      <c r="C4" s="5" t="n">
        <v>7665</v>
      </c>
    </row>
    <row r="5">
      <c r="A5" s="4" t="inlineStr">
        <is>
          <t>TOTAL CURRENT ASSETS</t>
        </is>
      </c>
      <c r="B5" s="5" t="n">
        <v>10675</v>
      </c>
      <c r="C5" s="5" t="n">
        <v>8143</v>
      </c>
    </row>
    <row r="6">
      <c r="A6" s="4" t="inlineStr">
        <is>
          <t>TOTAL ASSETS</t>
        </is>
      </c>
      <c r="B6" s="5" t="n">
        <v>10675</v>
      </c>
      <c r="C6" s="5" t="n">
        <v>8143</v>
      </c>
    </row>
    <row r="7">
      <c r="A7" s="3" t="inlineStr">
        <is>
          <t>CURRENT LIABILITIES</t>
        </is>
      </c>
    </row>
    <row r="8">
      <c r="A8" s="4" t="inlineStr">
        <is>
          <t>Accounts payable and accrued expenses</t>
        </is>
      </c>
      <c r="B8" s="5" t="n">
        <v>279888</v>
      </c>
      <c r="C8" s="5" t="n">
        <v>204611</v>
      </c>
    </row>
    <row r="9">
      <c r="A9" s="4" t="inlineStr">
        <is>
          <t>Accrued payroll and related expenses</t>
        </is>
      </c>
      <c r="B9" s="5" t="n">
        <v>231218</v>
      </c>
      <c r="C9" s="5" t="n">
        <v>36337</v>
      </c>
    </row>
    <row r="10">
      <c r="A10" s="4" t="inlineStr">
        <is>
          <t>Accrued bonus</t>
        </is>
      </c>
      <c r="B10" s="5" t="n">
        <v>150000</v>
      </c>
      <c r="C10" s="5" t="n">
        <v>150000</v>
      </c>
    </row>
    <row r="11">
      <c r="A11" s="4" t="inlineStr">
        <is>
          <t>Accrued interest - related parties</t>
        </is>
      </c>
      <c r="B11" s="5" t="n">
        <v>60998</v>
      </c>
      <c r="C11" s="5" t="n">
        <v>15426</v>
      </c>
    </row>
    <row r="12">
      <c r="A12" s="4" t="inlineStr">
        <is>
          <t>Notes payable - related parties</t>
        </is>
      </c>
      <c r="B12" s="5" t="n">
        <v>1093873</v>
      </c>
      <c r="C12" s="5" t="n">
        <v>788500</v>
      </c>
    </row>
    <row r="13">
      <c r="A13" s="4" t="inlineStr">
        <is>
          <t>Convertible notes payable - related parties</t>
        </is>
      </c>
      <c r="B13" s="5" t="n">
        <v>30500</v>
      </c>
      <c r="C13" s="4" t="inlineStr">
        <is>
          <t xml:space="preserve"> </t>
        </is>
      </c>
    </row>
    <row r="14">
      <c r="A14" s="4" t="inlineStr">
        <is>
          <t>Convertible notes payable</t>
        </is>
      </c>
      <c r="B14" s="5" t="n">
        <v>142500</v>
      </c>
      <c r="C14" s="4" t="inlineStr">
        <is>
          <t xml:space="preserve"> </t>
        </is>
      </c>
    </row>
    <row r="15">
      <c r="A15" s="4" t="inlineStr">
        <is>
          <t>Paycheck Protection Program Loan</t>
        </is>
      </c>
      <c r="B15" s="5" t="n">
        <v>142942</v>
      </c>
      <c r="C15" s="4" t="inlineStr">
        <is>
          <t xml:space="preserve"> </t>
        </is>
      </c>
    </row>
    <row r="16">
      <c r="A16" s="4" t="inlineStr">
        <is>
          <t>Debentures</t>
        </is>
      </c>
      <c r="B16" s="5" t="n">
        <v>165000</v>
      </c>
      <c r="C16" s="5" t="n">
        <v>165000</v>
      </c>
    </row>
    <row r="17">
      <c r="A17" s="4" t="inlineStr">
        <is>
          <t>Convertible bridge notes, at fair value</t>
        </is>
      </c>
      <c r="B17" s="5" t="n">
        <v>2674000</v>
      </c>
      <c r="C17" s="5" t="n">
        <v>2440090</v>
      </c>
    </row>
    <row r="18">
      <c r="A18" s="4" t="inlineStr">
        <is>
          <t>TOTAL CURRENT LIABILITIES</t>
        </is>
      </c>
      <c r="B18" s="5" t="n">
        <v>4970919</v>
      </c>
      <c r="C18" s="5" t="n">
        <v>3799964</v>
      </c>
    </row>
    <row r="19">
      <c r="A19" s="4" t="inlineStr">
        <is>
          <t>Convertible bridge notes, at fair value</t>
        </is>
      </c>
      <c r="B19" s="4" t="inlineStr">
        <is>
          <t xml:space="preserve"> </t>
        </is>
      </c>
      <c r="C19" s="5" t="n">
        <v>32910</v>
      </c>
    </row>
    <row r="20">
      <c r="A20" s="4" t="inlineStr">
        <is>
          <t>TOTAL LIABILITIES</t>
        </is>
      </c>
      <c r="B20" s="5" t="n">
        <v>4970919</v>
      </c>
      <c r="C20" s="5" t="n">
        <v>3832874</v>
      </c>
    </row>
    <row r="21">
      <c r="A21" s="4" t="inlineStr">
        <is>
          <t>Redeemable convertible preferred stock - Series A; $0.0001 par value, 1,500 designated Series A, 600 shares issued and outstanding (liquidation preference of $774,970)</t>
        </is>
      </c>
      <c r="B21" s="5" t="n">
        <v>774970</v>
      </c>
      <c r="C21" s="5" t="n">
        <v>748604</v>
      </c>
    </row>
    <row r="22">
      <c r="A22" s="3" t="inlineStr">
        <is>
          <t>STOCKHOLDERS' DEFICIT</t>
        </is>
      </c>
    </row>
    <row r="23">
      <c r="A23" s="4" t="inlineStr">
        <is>
          <t>Preferred stock, $0.0001 par value; 5,000,000 shares authorized, no shares issued and outstanding</t>
        </is>
      </c>
      <c r="B23" s="4" t="inlineStr">
        <is>
          <t xml:space="preserve"> </t>
        </is>
      </c>
      <c r="C23" s="4" t="inlineStr">
        <is>
          <t xml:space="preserve"> </t>
        </is>
      </c>
    </row>
    <row r="24">
      <c r="A24" s="4" t="inlineStr">
        <is>
          <t>Common stock, $0.0001 par value, 300,000,000 shares authorized, 14,297,967 and 2,079,898 shares issued and outstanding at September 30, 2020 and December 31, 2019, respectively</t>
        </is>
      </c>
      <c r="B24" s="5" t="n">
        <v>6421</v>
      </c>
      <c r="C24" s="5" t="n">
        <v>5199</v>
      </c>
    </row>
    <row r="25">
      <c r="A25" s="4" t="inlineStr">
        <is>
          <t>Additional paid-in capital</t>
        </is>
      </c>
      <c r="B25" s="5" t="n">
        <v>9042209</v>
      </c>
      <c r="C25" s="5" t="n">
        <v>6470676</v>
      </c>
    </row>
    <row r="26">
      <c r="A26" s="4" t="inlineStr">
        <is>
          <t>Accumulated deficit</t>
        </is>
      </c>
      <c r="B26" s="5" t="n">
        <v>-14783844</v>
      </c>
      <c r="C26" s="5" t="n">
        <v>-11049210</v>
      </c>
    </row>
    <row r="27">
      <c r="A27" s="4" t="inlineStr">
        <is>
          <t>TOTAL STOCKHOLDERS' DEFICIT</t>
        </is>
      </c>
      <c r="B27" s="5" t="n">
        <v>-5735214</v>
      </c>
      <c r="C27" s="5" t="n">
        <v>-4573335</v>
      </c>
    </row>
    <row r="28">
      <c r="A28" s="4" t="inlineStr">
        <is>
          <t>TOTAL LIABILITIES AND STOCKHOLDERS' DEFICIT</t>
        </is>
      </c>
      <c r="B28" s="6" t="n">
        <v>10675</v>
      </c>
      <c r="C28" s="6" t="n">
        <v>8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Liabilities Measured at Fair Value</t>
        </is>
      </c>
      <c r="B4" s="4" t="inlineStr">
        <is>
          <t xml:space="preserve">The following tables set
forth the Company’s consolidated financial assets and liabilities measured at fair value by level within the fair value hierarchy
at September 30, 2020 and December 31, 2019. Assets and liabilities are classified in their entirety based on the lowest level
of input that is significant to the fair value measurement.
Fair value at
Sept. 30, 2020 Level 1 Level 2 Level 3
Convertible Bridge Notes $ 2,674,000 $ - $ - $ 2,674,000
Total $ 2,674,000 $ - $ - $ 2,674,000
Fair value at
December 31, 2019 Level 1 Level 2 Level 3
Convertible Bridge Notes $ 2,473,000 $ - $ - $ 2,473,000
Total $ 2,473,000 $ - $ - $ 2,473,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Nine Months Ended
Fair value, December 31, 2019 $ 2,473,000
Conversion to common shares (1,090,210 )
Accrued interest (376,462 )
Amortization of debt issuance costs 1,250
Net unrealized loss on convertible bridge notes 1,666,422
Fair value, September 30, 2020 $ 2,674,000
Less: current portion of bridge notes 0
Fair value, September 30, 2020, less current portion $ 2,6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9 Months Ended</t>
        </is>
      </c>
    </row>
    <row r="2">
      <c r="B2" s="2" t="inlineStr">
        <is>
          <t>Sep. 30, 2020</t>
        </is>
      </c>
    </row>
    <row r="3">
      <c r="A3" s="3" t="inlineStr">
        <is>
          <t>Equity [Abstract]</t>
        </is>
      </c>
    </row>
    <row r="4">
      <c r="A4" s="4" t="inlineStr">
        <is>
          <t>Summary of All Outstanding Common Stock Warrants</t>
        </is>
      </c>
      <c r="B4" s="4" t="inlineStr">
        <is>
          <t xml:space="preserve">During the nine months
ended September 30, 2020, the Company did not issue any warrants, and 80,000 warrants expired. The following is a summary of all
outstanding common stock warrants as of September 30, 2020:
Number of Exercise price Average
Warrants issued in connection with issuance of Preferred Stock 46,154 $ 12.50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Units (Tables)</t>
        </is>
      </c>
      <c r="B1" s="2" t="inlineStr">
        <is>
          <t>9 Months Ended</t>
        </is>
      </c>
    </row>
    <row r="2">
      <c r="B2" s="2" t="inlineStr">
        <is>
          <t>Sep. 30, 2020</t>
        </is>
      </c>
    </row>
    <row r="3">
      <c r="A3" s="3" t="inlineStr">
        <is>
          <t>Share-based Payment Arrangement [Abstract]</t>
        </is>
      </c>
    </row>
    <row r="4">
      <c r="A4" s="4" t="inlineStr">
        <is>
          <t>Summary of Common Stock Options Issued Under Option Plans</t>
        </is>
      </c>
      <c r="B4" s="4" t="inlineStr">
        <is>
          <t xml:space="preserve">A summary of the common
stock options issued under the 2016 Plan and prior stock option plans for the nine months ended September 30, 2020 is as follows
(shares and prices have been adjusted to account for a 25:1 reverse split):
Number Outstanding
Weighted Avg. Exercise Price
Weighted Avg. Remaining Contractual Life (Years)
Balance, December 31, 2019 340,619 $ 3.00 3.9
Options issued 128,000 0.50 9.2
Balance, September 30, 2020 468,619 1.75 5.9 </t>
        </is>
      </c>
    </row>
    <row r="5">
      <c r="A5" s="4" t="inlineStr">
        <is>
          <t>Schedule of Vested and Exercisable Options at Period End</t>
        </is>
      </c>
      <c r="B5" s="4" t="inlineStr">
        <is>
          <t xml:space="preserve">The vested and exercisable
options at period end follows:
Exercisable/ Vested Options Outstanding
Weighted Avg. Exercise Price
Weighted Avg. Remaining Contractual Life (Years)
Balance, September 30, 2020 460,619 $ 1.75 5.9 </t>
        </is>
      </c>
    </row>
    <row r="6">
      <c r="A6" s="4" t="inlineStr">
        <is>
          <t>Schedule of Fair Value of New Stock Options Granted Using the Assumptions</t>
        </is>
      </c>
      <c r="B6" s="4" t="inlineStr">
        <is>
          <t xml:space="preserve">The fair value of new stock
options granted and repriced stock options using the Black-Scholes option pricing model was calculated using the following assumptions
for the nine months ended September 30, 2020:
Nine Months Ended Sept. 30, 2020
Risk free interest rate 1.610 %
Expected volatility 149.67 %
Expected dividend yield - %
Expected term in years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72" customWidth="1" min="2" max="2"/>
    <col width="14" customWidth="1" min="3" max="3"/>
  </cols>
  <sheetData>
    <row r="1">
      <c r="A1" s="1" t="inlineStr">
        <is>
          <t>Organization and Description of Business (Details Narrative)</t>
        </is>
      </c>
      <c r="B1" s="2" t="inlineStr">
        <is>
          <t>Sep. 04, 2020</t>
        </is>
      </c>
      <c r="C1" s="2" t="inlineStr">
        <is>
          <t>Sep. 30, 2020</t>
        </is>
      </c>
    </row>
    <row r="2">
      <c r="A2" s="4" t="inlineStr">
        <is>
          <t>Description of reverse stock spilt</t>
        </is>
      </c>
      <c r="B2" s="4" t="inlineStr">
        <is>
          <t xml:space="preserve">The Company completed a 25:1 reverse stock split of its common shares. </t>
        </is>
      </c>
    </row>
    <row r="3">
      <c r="A3" s="4" t="inlineStr">
        <is>
          <t>Earth Property Holdings LLC [Member]</t>
        </is>
      </c>
    </row>
    <row r="4">
      <c r="A4" s="4" t="inlineStr">
        <is>
          <t>Equity method investment ownership percentage</t>
        </is>
      </c>
      <c r="C4" s="4" t="inlineStr">
        <is>
          <t>18.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Basis of Presentation and Going Concern (Details Narrative) - USD ($)</t>
        </is>
      </c>
      <c r="B1" s="2" t="inlineStr">
        <is>
          <t>Sep. 30, 2020</t>
        </is>
      </c>
      <c r="C1" s="2" t="inlineStr">
        <is>
          <t>Nov. 30, 2020</t>
        </is>
      </c>
      <c r="D1" s="2" t="inlineStr">
        <is>
          <t>Dec. 31, 2020</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c r="M1" s="2" t="inlineStr">
        <is>
          <t>Dec. 31, 2019</t>
        </is>
      </c>
    </row>
    <row r="2">
      <c r="A2" s="4" t="inlineStr">
        <is>
          <t>Net cash used in operating activities</t>
        </is>
      </c>
      <c r="K2" s="6" t="n">
        <v>-620118</v>
      </c>
      <c r="L2" s="6" t="n">
        <v>-611631</v>
      </c>
    </row>
    <row r="3">
      <c r="A3" s="4" t="inlineStr">
        <is>
          <t>Net loss</t>
        </is>
      </c>
      <c r="E3" s="6" t="n">
        <v>-2424589</v>
      </c>
      <c r="F3" s="6" t="n">
        <v>-872645</v>
      </c>
      <c r="G3" s="6" t="n">
        <v>-437402</v>
      </c>
      <c r="H3" s="6" t="n">
        <v>439709</v>
      </c>
      <c r="I3" s="6" t="n">
        <v>-812697</v>
      </c>
      <c r="J3" s="6" t="n">
        <v>-505274</v>
      </c>
      <c r="K3" s="5" t="n">
        <v>-3734635</v>
      </c>
      <c r="L3" s="6" t="n">
        <v>-878262</v>
      </c>
    </row>
    <row r="4">
      <c r="A4" s="4" t="inlineStr">
        <is>
          <t>Accumulated deficit</t>
        </is>
      </c>
      <c r="B4" s="6" t="n">
        <v>-14783844</v>
      </c>
      <c r="E4" s="5" t="n">
        <v>-14783844</v>
      </c>
      <c r="K4" s="5" t="n">
        <v>-14783844</v>
      </c>
      <c r="M4" s="6" t="n">
        <v>-11049210</v>
      </c>
    </row>
    <row r="5">
      <c r="A5" s="4" t="inlineStr">
        <is>
          <t>Debentures</t>
        </is>
      </c>
      <c r="B5" s="5" t="n">
        <v>165000</v>
      </c>
      <c r="E5" s="5" t="n">
        <v>165000</v>
      </c>
      <c r="K5" s="6" t="n">
        <v>165000</v>
      </c>
      <c r="M5" s="6" t="n">
        <v>165000</v>
      </c>
    </row>
    <row r="6">
      <c r="A6" s="4" t="inlineStr">
        <is>
          <t>Debentures and redeemable convertible preferred stock, maturity date</t>
        </is>
      </c>
      <c r="K6" s="4" t="inlineStr">
        <is>
          <t>Jul. 1,
		2019</t>
        </is>
      </c>
    </row>
    <row r="7">
      <c r="A7" s="4" t="inlineStr">
        <is>
          <t>Working capital deficit</t>
        </is>
      </c>
      <c r="B7" s="5" t="n">
        <v>4960244</v>
      </c>
      <c r="E7" s="5" t="n">
        <v>4960244</v>
      </c>
      <c r="K7" s="6" t="n">
        <v>4960244</v>
      </c>
    </row>
    <row r="8">
      <c r="A8" s="4" t="inlineStr">
        <is>
          <t>Subsequent Event [Member]</t>
        </is>
      </c>
    </row>
    <row r="9">
      <c r="A9" s="4" t="inlineStr">
        <is>
          <t>Number of shares issued during period, value</t>
        </is>
      </c>
      <c r="D9" s="6" t="n">
        <v>3000000</v>
      </c>
    </row>
    <row r="10">
      <c r="A10" s="4" t="inlineStr">
        <is>
          <t>Common Stock [Member]</t>
        </is>
      </c>
    </row>
    <row r="11">
      <c r="A11" s="4" t="inlineStr">
        <is>
          <t>Net los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shares issued</t>
        </is>
      </c>
      <c r="K12" s="5" t="n">
        <v>11418069</v>
      </c>
    </row>
    <row r="13">
      <c r="A13" s="4" t="inlineStr">
        <is>
          <t>Bridge Notes [Member]</t>
        </is>
      </c>
    </row>
    <row r="14">
      <c r="A14" s="4" t="inlineStr">
        <is>
          <t>Debt principal and accrued capitalized interest</t>
        </is>
      </c>
      <c r="B14" s="5" t="n">
        <v>1777516</v>
      </c>
      <c r="E14" s="5" t="n">
        <v>1777516</v>
      </c>
      <c r="K14" s="6" t="n">
        <v>1777516</v>
      </c>
    </row>
    <row r="15">
      <c r="A15" s="4" t="inlineStr">
        <is>
          <t>Repayments of notes payable</t>
        </is>
      </c>
      <c r="B15" s="5" t="n">
        <v>2511975</v>
      </c>
    </row>
    <row r="16">
      <c r="A16" s="4" t="inlineStr">
        <is>
          <t>Remaining principal and capitalized interest</t>
        </is>
      </c>
      <c r="B16" s="6" t="n">
        <v>1646646</v>
      </c>
      <c r="E16" s="6" t="n">
        <v>1646646</v>
      </c>
      <c r="K16" s="6" t="n">
        <v>1646646</v>
      </c>
    </row>
    <row r="17">
      <c r="A17" s="4" t="inlineStr">
        <is>
          <t>Bridge Notes [Member] | Subsequent Event [Member]</t>
        </is>
      </c>
    </row>
    <row r="18">
      <c r="A18" s="4" t="inlineStr">
        <is>
          <t>Debt principal and accrued capitalized interest</t>
        </is>
      </c>
      <c r="C18" s="6" t="n">
        <v>130000</v>
      </c>
    </row>
    <row r="19">
      <c r="A19" s="4" t="inlineStr">
        <is>
          <t>Bridge Notes [Member] | Common Stock [Member]</t>
        </is>
      </c>
    </row>
    <row r="20">
      <c r="A20" s="4" t="inlineStr">
        <is>
          <t>Debt conversion, shares issued</t>
        </is>
      </c>
      <c r="K20" s="5" t="n">
        <v>11418069</v>
      </c>
    </row>
    <row r="21">
      <c r="A21" s="4" t="inlineStr">
        <is>
          <t>Bridge Notes [Member] | Common Stock [Member] | Subsequent Event [Member]</t>
        </is>
      </c>
    </row>
    <row r="22">
      <c r="A22" s="4" t="inlineStr">
        <is>
          <t>Debt conversion, shares issued</t>
        </is>
      </c>
      <c r="C22" s="5" t="n">
        <v>5909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ash equivalents</t>
        </is>
      </c>
      <c r="B3" s="4" t="inlineStr">
        <is>
          <t xml:space="preserve"> </t>
        </is>
      </c>
      <c r="D3" s="4" t="inlineStr">
        <is>
          <t xml:space="preserve"> </t>
        </is>
      </c>
      <c r="F3" s="4" t="inlineStr">
        <is>
          <t xml:space="preserve"> </t>
        </is>
      </c>
    </row>
    <row r="4">
      <c r="A4" s="4" t="inlineStr">
        <is>
          <t>Research and development costs</t>
        </is>
      </c>
      <c r="B4" s="5" t="n">
        <v>96943</v>
      </c>
      <c r="C4" s="4" t="inlineStr">
        <is>
          <t xml:space="preserve"> </t>
        </is>
      </c>
      <c r="D4" s="6" t="n">
        <v>206943</v>
      </c>
      <c r="E4" s="4" t="inlineStr">
        <is>
          <t xml:space="preserve"> </t>
        </is>
      </c>
    </row>
    <row r="5">
      <c r="A5" s="4" t="inlineStr">
        <is>
          <t>Incometax likely hood percentage, description</t>
        </is>
      </c>
      <c r="D5" s="4" t="inlineStr">
        <is>
          <t>A valuation allowance is applied when in management's view it is more likely than not (50%) that such deferred tax will not be utilized.</t>
        </is>
      </c>
    </row>
    <row r="6">
      <c r="A6" s="4" t="inlineStr">
        <is>
          <t>Revenues others</t>
        </is>
      </c>
      <c r="B6" s="6" t="n">
        <v>16200</v>
      </c>
      <c r="C6" s="4" t="inlineStr">
        <is>
          <t xml:space="preserve"> </t>
        </is>
      </c>
      <c r="D6" s="6" t="n">
        <v>16200</v>
      </c>
      <c r="E6" s="4" t="inlineStr">
        <is>
          <t xml:space="preserve"> </t>
        </is>
      </c>
    </row>
    <row r="7">
      <c r="A7" s="4" t="inlineStr">
        <is>
          <t>Common Stock Options [Member]</t>
        </is>
      </c>
    </row>
    <row r="8">
      <c r="A8" s="4" t="inlineStr">
        <is>
          <t>Antidilutive securities excluded from computation of net loss per share, amount</t>
        </is>
      </c>
      <c r="D8" s="5" t="n">
        <v>468619</v>
      </c>
      <c r="E8" s="5" t="n">
        <v>340619</v>
      </c>
    </row>
    <row r="9">
      <c r="A9" s="4" t="inlineStr">
        <is>
          <t>Common Stock Warrants [Member]</t>
        </is>
      </c>
    </row>
    <row r="10">
      <c r="A10" s="4" t="inlineStr">
        <is>
          <t>Antidilutive securities excluded from computation of net loss per share, amount</t>
        </is>
      </c>
      <c r="D10" s="5" t="n">
        <v>46154</v>
      </c>
      <c r="E10" s="5" t="n">
        <v>213494</v>
      </c>
    </row>
    <row r="11">
      <c r="A11" s="4" t="inlineStr">
        <is>
          <t>Conversion of Debentures [Member]</t>
        </is>
      </c>
    </row>
    <row r="12">
      <c r="A12" s="4" t="inlineStr">
        <is>
          <t>Antidilutive securities excluded from computation of net loss per share, amount</t>
        </is>
      </c>
      <c r="D12" s="5" t="n">
        <v>66000</v>
      </c>
      <c r="E12" s="5" t="n">
        <v>66000</v>
      </c>
    </row>
    <row r="13">
      <c r="A13" s="4" t="inlineStr">
        <is>
          <t>Conversion of Debentures [Member] | Shares May Be Converted into Bridge Notes [Member]</t>
        </is>
      </c>
    </row>
    <row r="14">
      <c r="A14" s="4" t="inlineStr">
        <is>
          <t>Conversion of shares</t>
        </is>
      </c>
      <c r="D14" s="5" t="n">
        <v>8079617</v>
      </c>
      <c r="E14" s="5" t="n">
        <v>1823631</v>
      </c>
    </row>
    <row r="15">
      <c r="A15" s="4" t="inlineStr">
        <is>
          <t>Conversion price per share</t>
        </is>
      </c>
      <c r="B15" s="8" t="n">
        <v>0.22</v>
      </c>
      <c r="C15" s="8" t="n">
        <v>2.05</v>
      </c>
      <c r="D15" s="8" t="n">
        <v>0.22</v>
      </c>
      <c r="E15" s="8" t="n">
        <v>2.05</v>
      </c>
    </row>
    <row r="16">
      <c r="A16" s="4" t="inlineStr">
        <is>
          <t>Conversion of Redeemable Convertible Preferred Stock [Member]</t>
        </is>
      </c>
    </row>
    <row r="17">
      <c r="A17" s="4" t="inlineStr">
        <is>
          <t>Antidilutive securities excluded from computation of net loss per share, amount</t>
        </is>
      </c>
      <c r="D17" s="5" t="n">
        <v>309988</v>
      </c>
      <c r="E17" s="5" t="n">
        <v>24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 (Details Narrative) - USD ($)</t>
        </is>
      </c>
      <c r="B1" s="2" t="inlineStr">
        <is>
          <t>Nov. 30, 2018</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Jan. 31, 2019</t>
        </is>
      </c>
    </row>
    <row r="2">
      <c r="A2" s="4" t="inlineStr">
        <is>
          <t>Dividend rate of investment</t>
        </is>
      </c>
      <c r="I2" s="4" t="inlineStr">
        <is>
          <t>6.00%</t>
        </is>
      </c>
    </row>
    <row r="3">
      <c r="A3" s="4" t="inlineStr">
        <is>
          <t>Revenue</t>
        </is>
      </c>
      <c r="C3" s="6" t="n">
        <v>191199</v>
      </c>
      <c r="F3" s="6" t="n">
        <v>245864</v>
      </c>
      <c r="I3" s="6" t="n">
        <v>541197</v>
      </c>
      <c r="J3" s="6" t="n">
        <v>672556</v>
      </c>
    </row>
    <row r="4">
      <c r="A4" s="4" t="inlineStr">
        <is>
          <t>Net loss</t>
        </is>
      </c>
      <c r="C4" s="5" t="n">
        <v>-2424589</v>
      </c>
      <c r="D4" s="6" t="n">
        <v>-872645</v>
      </c>
      <c r="E4" s="6" t="n">
        <v>-437402</v>
      </c>
      <c r="F4" s="6" t="n">
        <v>439709</v>
      </c>
      <c r="G4" s="6" t="n">
        <v>-812697</v>
      </c>
      <c r="H4" s="6" t="n">
        <v>-505274</v>
      </c>
      <c r="I4" s="5" t="n">
        <v>-3734635</v>
      </c>
      <c r="J4" s="6" t="n">
        <v>-878262</v>
      </c>
    </row>
    <row r="5">
      <c r="A5" s="4" t="inlineStr">
        <is>
          <t>Class B Units Only Receive Value After All Class A Unit Holders Receive [Member] | Payment in Kind (PIK) [Member]</t>
        </is>
      </c>
    </row>
    <row r="6">
      <c r="A6" s="4" t="inlineStr">
        <is>
          <t>Dividend rate of investment</t>
        </is>
      </c>
      <c r="B6" s="4" t="inlineStr">
        <is>
          <t>8.00%</t>
        </is>
      </c>
    </row>
    <row r="7">
      <c r="A7" s="4" t="inlineStr">
        <is>
          <t>Earth Property Holdings LLC [Member]</t>
        </is>
      </c>
    </row>
    <row r="8">
      <c r="A8" s="4" t="inlineStr">
        <is>
          <t>Equity investment</t>
        </is>
      </c>
      <c r="B8" s="6" t="n">
        <v>50000</v>
      </c>
      <c r="C8" s="5" t="n">
        <v>0</v>
      </c>
      <c r="I8" s="5" t="n">
        <v>0</v>
      </c>
      <c r="K8" s="6" t="n">
        <v>0</v>
      </c>
      <c r="L8" s="6" t="n">
        <v>21588</v>
      </c>
    </row>
    <row r="9">
      <c r="A9" s="4" t="inlineStr">
        <is>
          <t>Equity, percentage</t>
        </is>
      </c>
      <c r="B9" s="4" t="inlineStr">
        <is>
          <t>19.90%</t>
        </is>
      </c>
      <c r="K9" s="4" t="inlineStr">
        <is>
          <t>18.00%</t>
        </is>
      </c>
      <c r="L9" s="4" t="inlineStr">
        <is>
          <t>19.90%</t>
        </is>
      </c>
    </row>
    <row r="10">
      <c r="A10" s="4" t="inlineStr">
        <is>
          <t>Equity, outstanding</t>
        </is>
      </c>
      <c r="C10" s="6" t="n">
        <v>21588</v>
      </c>
      <c r="I10" s="5" t="n">
        <v>21588</v>
      </c>
      <c r="K10" s="6" t="n">
        <v>21588</v>
      </c>
    </row>
    <row r="11">
      <c r="A11" s="4" t="inlineStr">
        <is>
          <t>Distributions received from the equity method investment</t>
        </is>
      </c>
      <c r="I11" s="4" t="inlineStr">
        <is>
          <t xml:space="preserve"> </t>
        </is>
      </c>
      <c r="K11" s="4" t="inlineStr">
        <is>
          <t xml:space="preserve"> </t>
        </is>
      </c>
    </row>
    <row r="12">
      <c r="A12" s="4" t="inlineStr">
        <is>
          <t>Earth Property Holdings LLC [Member] | Class A Units [Member] | In 2019 and 2020 [Member]</t>
        </is>
      </c>
    </row>
    <row r="13">
      <c r="A13" s="4" t="inlineStr">
        <is>
          <t>Number shares issued during period</t>
        </is>
      </c>
      <c r="I13" s="5" t="n">
        <v>317784</v>
      </c>
    </row>
    <row r="14">
      <c r="A14" s="4" t="inlineStr">
        <is>
          <t>Number shares issued during period, value</t>
        </is>
      </c>
      <c r="I14" s="6" t="n">
        <v>2796500</v>
      </c>
    </row>
    <row r="15">
      <c r="A15" s="4" t="inlineStr">
        <is>
          <t>Earth Property Holdings LLC [Member] | Unaudited [Member]</t>
        </is>
      </c>
    </row>
    <row r="16">
      <c r="A16" s="4" t="inlineStr">
        <is>
          <t>Revenue</t>
        </is>
      </c>
      <c r="I16" s="5" t="n">
        <v>7736370</v>
      </c>
    </row>
    <row r="17">
      <c r="A17" s="4" t="inlineStr">
        <is>
          <t>Net loss</t>
        </is>
      </c>
      <c r="I17" s="6" t="n">
        <v>17652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Apr. 07, 2020</t>
        </is>
      </c>
      <c r="C1" s="2" t="inlineStr">
        <is>
          <t>May 31, 2019</t>
        </is>
      </c>
      <c r="D1" s="2" t="inlineStr">
        <is>
          <t>Sep. 30, 2020</t>
        </is>
      </c>
      <c r="E1" s="2" t="inlineStr">
        <is>
          <t>Sep. 30, 2019</t>
        </is>
      </c>
      <c r="F1" s="2" t="inlineStr">
        <is>
          <t>Sep. 30, 2020</t>
        </is>
      </c>
      <c r="G1" s="2" t="inlineStr">
        <is>
          <t>Sep. 30, 2019</t>
        </is>
      </c>
      <c r="H1" s="2" t="inlineStr">
        <is>
          <t>Dec. 31, 2019</t>
        </is>
      </c>
    </row>
    <row r="2">
      <c r="A2" s="4" t="inlineStr">
        <is>
          <t>Recognized revenues based on service period</t>
        </is>
      </c>
      <c r="D2" s="6" t="n">
        <v>174999</v>
      </c>
      <c r="E2" s="6" t="n">
        <v>245864</v>
      </c>
      <c r="F2" s="6" t="n">
        <v>524997</v>
      </c>
      <c r="G2" s="6" t="n">
        <v>672556</v>
      </c>
    </row>
    <row r="3">
      <c r="A3" s="4" t="inlineStr">
        <is>
          <t>Proceeds from related party debt</t>
        </is>
      </c>
      <c r="F3" s="5" t="n">
        <v>335873</v>
      </c>
      <c r="G3" s="5" t="n">
        <v>425000</v>
      </c>
    </row>
    <row r="4">
      <c r="A4" s="4" t="inlineStr">
        <is>
          <t>Interest payable</t>
        </is>
      </c>
      <c r="D4" s="5" t="n">
        <v>57821</v>
      </c>
      <c r="F4" s="5" t="n">
        <v>57821</v>
      </c>
      <c r="H4" s="6" t="n">
        <v>15426</v>
      </c>
    </row>
    <row r="5">
      <c r="A5" s="4" t="inlineStr">
        <is>
          <t>Demand notes payable</t>
        </is>
      </c>
      <c r="D5" s="5" t="n">
        <v>1078873</v>
      </c>
      <c r="F5" s="5" t="n">
        <v>1078873</v>
      </c>
      <c r="H5" s="5" t="n">
        <v>788500</v>
      </c>
    </row>
    <row r="6">
      <c r="A6" s="4" t="inlineStr">
        <is>
          <t>Legal fees</t>
        </is>
      </c>
      <c r="F6" s="5" t="n">
        <v>52753</v>
      </c>
      <c r="G6" s="6" t="n">
        <v>10993</v>
      </c>
    </row>
    <row r="7">
      <c r="A7" s="4" t="inlineStr">
        <is>
          <t>Accounts payable and accrued expenses</t>
        </is>
      </c>
      <c r="D7" s="5" t="n">
        <v>24808</v>
      </c>
      <c r="F7" s="5" t="n">
        <v>24808</v>
      </c>
      <c r="H7" s="5" t="n">
        <v>10993</v>
      </c>
    </row>
    <row r="8">
      <c r="A8" s="4" t="inlineStr">
        <is>
          <t>Convertible notes payable - related parties.</t>
        </is>
      </c>
      <c r="D8" s="5" t="n">
        <v>30500</v>
      </c>
      <c r="F8" s="5" t="n">
        <v>30500</v>
      </c>
      <c r="H8" s="4" t="inlineStr">
        <is>
          <t xml:space="preserve"> </t>
        </is>
      </c>
    </row>
    <row r="9">
      <c r="A9" s="4" t="inlineStr">
        <is>
          <t>License Agreement [Member]</t>
        </is>
      </c>
    </row>
    <row r="10">
      <c r="A10" s="4" t="inlineStr">
        <is>
          <t>License fees</t>
        </is>
      </c>
      <c r="C10" s="6" t="n">
        <v>30000</v>
      </c>
      <c r="F10" s="5" t="n">
        <v>37500</v>
      </c>
      <c r="H10" s="5" t="n">
        <v>15000</v>
      </c>
    </row>
    <row r="11">
      <c r="A11" s="4" t="inlineStr">
        <is>
          <t>Earth Property Holdings LLC [Member]</t>
        </is>
      </c>
    </row>
    <row r="12">
      <c r="A12" s="4" t="inlineStr">
        <is>
          <t>Proceeds from related party debt</t>
        </is>
      </c>
      <c r="F12" s="6" t="n">
        <v>290373</v>
      </c>
      <c r="H12" s="6" t="n">
        <v>788500</v>
      </c>
    </row>
    <row r="13">
      <c r="A13" s="4" t="inlineStr">
        <is>
          <t>Debt instrument, interest rate</t>
        </is>
      </c>
      <c r="F13" s="4" t="inlineStr">
        <is>
          <t>6.00%</t>
        </is>
      </c>
      <c r="H13" s="4" t="inlineStr">
        <is>
          <t>6.00%</t>
        </is>
      </c>
    </row>
    <row r="14">
      <c r="A14" s="4" t="inlineStr">
        <is>
          <t>Three Directors [Member]</t>
        </is>
      </c>
    </row>
    <row r="15">
      <c r="A15" s="4" t="inlineStr">
        <is>
          <t>Proceeds from related party debt</t>
        </is>
      </c>
      <c r="B15" s="6" t="n">
        <v>15000</v>
      </c>
    </row>
    <row r="16">
      <c r="A16" s="4" t="inlineStr">
        <is>
          <t>Debt instrument, interest rate</t>
        </is>
      </c>
      <c r="B16" s="4" t="inlineStr">
        <is>
          <t>10.00%</t>
        </is>
      </c>
    </row>
    <row r="17">
      <c r="A17" s="4" t="inlineStr">
        <is>
          <t>Debt instrument maturity date</t>
        </is>
      </c>
      <c r="B17" s="4" t="inlineStr">
        <is>
          <t>Jun. 30,
		2020</t>
        </is>
      </c>
    </row>
    <row r="18">
      <c r="A18" s="4" t="inlineStr">
        <is>
          <t>Notes payable related parties</t>
        </is>
      </c>
      <c r="F18" s="6" t="n">
        <v>15000</v>
      </c>
    </row>
    <row r="19">
      <c r="A19" s="4" t="inlineStr">
        <is>
          <t>Each President and One of its Directors [Member] | Two Convertible Notes [Member]</t>
        </is>
      </c>
    </row>
    <row r="20">
      <c r="A20" s="4" t="inlineStr">
        <is>
          <t>Proceeds from related party debt</t>
        </is>
      </c>
      <c r="D20" s="6" t="n">
        <v>25000</v>
      </c>
    </row>
    <row r="21">
      <c r="A21" s="4" t="inlineStr">
        <is>
          <t>Debt instrument, interest rate</t>
        </is>
      </c>
      <c r="D21" s="4" t="inlineStr">
        <is>
          <t>10.00%</t>
        </is>
      </c>
    </row>
    <row r="22">
      <c r="A22" s="4" t="inlineStr">
        <is>
          <t>Each President and One of its Directors [Member] | Two Convertible Notes Two [Member]</t>
        </is>
      </c>
    </row>
    <row r="23">
      <c r="A23" s="4" t="inlineStr">
        <is>
          <t>Proceeds from related party debt</t>
        </is>
      </c>
      <c r="D23" s="6" t="n">
        <v>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entures, Convertible Bridge Notes, and Notes Payable (Details Narrative) - USD ($)</t>
        </is>
      </c>
      <c r="B1" s="2" t="inlineStr">
        <is>
          <t>Sep. 30, 2020</t>
        </is>
      </c>
      <c r="C1" s="2" t="inlineStr">
        <is>
          <t>Apr. 14, 2020</t>
        </is>
      </c>
      <c r="D1" s="2" t="inlineStr">
        <is>
          <t>Apr. 07, 2020</t>
        </is>
      </c>
      <c r="E1" s="2" t="inlineStr">
        <is>
          <t>Jun. 30, 2018</t>
        </is>
      </c>
      <c r="F1" s="2" t="inlineStr">
        <is>
          <t>Nov. 30, 2020</t>
        </is>
      </c>
      <c r="G1" s="2" t="inlineStr">
        <is>
          <t>Oct. 31, 2020</t>
        </is>
      </c>
      <c r="H1" s="2" t="inlineStr">
        <is>
          <t>Dec. 31, 2020</t>
        </is>
      </c>
      <c r="I1" s="2" t="inlineStr">
        <is>
          <t>Sep. 30, 2020</t>
        </is>
      </c>
      <c r="J1" s="2" t="inlineStr">
        <is>
          <t>Sep. 09, 2020</t>
        </is>
      </c>
      <c r="K1" s="2" t="inlineStr">
        <is>
          <t>Sep. 30, 2019</t>
        </is>
      </c>
      <c r="L1" s="2" t="inlineStr">
        <is>
          <t>Sep. 30, 2020</t>
        </is>
      </c>
      <c r="M1" s="2" t="inlineStr">
        <is>
          <t>Sep. 30, 2019</t>
        </is>
      </c>
      <c r="N1" s="2" t="inlineStr">
        <is>
          <t>Dec. 31, 2019</t>
        </is>
      </c>
    </row>
    <row r="2">
      <c r="A2" s="4" t="inlineStr">
        <is>
          <t>Procceds from convertible debt</t>
        </is>
      </c>
      <c r="L2" s="6" t="n">
        <v>142500</v>
      </c>
      <c r="M2" s="6" t="n">
        <v>30000</v>
      </c>
    </row>
    <row r="3">
      <c r="A3" s="4" t="inlineStr">
        <is>
          <t>Accrued interest</t>
        </is>
      </c>
      <c r="B3" s="6" t="n">
        <v>57821</v>
      </c>
      <c r="I3" s="6" t="n">
        <v>57821</v>
      </c>
      <c r="L3" s="5" t="n">
        <v>57821</v>
      </c>
      <c r="N3" s="6" t="n">
        <v>15426</v>
      </c>
    </row>
    <row r="4">
      <c r="A4" s="4" t="inlineStr">
        <is>
          <t>Loss on extinguishment of debt</t>
        </is>
      </c>
      <c r="I4" s="5" t="n">
        <v>-503762</v>
      </c>
      <c r="K4" s="4" t="inlineStr">
        <is>
          <t xml:space="preserve"> </t>
        </is>
      </c>
      <c r="L4" s="5" t="n">
        <v>-503762</v>
      </c>
      <c r="M4" s="4" t="inlineStr">
        <is>
          <t xml:space="preserve"> </t>
        </is>
      </c>
    </row>
    <row r="5">
      <c r="A5" s="4" t="inlineStr">
        <is>
          <t>Change in fair value of convertible bridge notes</t>
        </is>
      </c>
      <c r="I5" s="5" t="n">
        <v>-1343237</v>
      </c>
      <c r="K5" s="6" t="n">
        <v>735805</v>
      </c>
      <c r="L5" s="5" t="n">
        <v>-1666422</v>
      </c>
      <c r="M5" s="5" t="n">
        <v>490079</v>
      </c>
    </row>
    <row r="6">
      <c r="A6" s="4" t="inlineStr">
        <is>
          <t>Note payable</t>
        </is>
      </c>
      <c r="B6" s="5" t="n">
        <v>1078873</v>
      </c>
      <c r="I6" s="5" t="n">
        <v>1078873</v>
      </c>
      <c r="L6" s="5" t="n">
        <v>1078873</v>
      </c>
      <c r="N6" s="5" t="n">
        <v>788500</v>
      </c>
    </row>
    <row r="7">
      <c r="A7" s="4" t="inlineStr">
        <is>
          <t>Proceeds from related party debt</t>
        </is>
      </c>
      <c r="L7" s="5" t="n">
        <v>335873</v>
      </c>
      <c r="M7" s="5" t="n">
        <v>425000</v>
      </c>
    </row>
    <row r="8">
      <c r="A8" s="4" t="inlineStr">
        <is>
          <t>Paycheck Protection Program [Member]</t>
        </is>
      </c>
    </row>
    <row r="9">
      <c r="A9" s="4" t="inlineStr">
        <is>
          <t>Debt instrument, interest rate</t>
        </is>
      </c>
      <c r="C9" s="4" t="inlineStr">
        <is>
          <t>1.00%</t>
        </is>
      </c>
    </row>
    <row r="10">
      <c r="A10" s="4" t="inlineStr">
        <is>
          <t>Proceeds from loans</t>
        </is>
      </c>
      <c r="C10" s="6" t="n">
        <v>142942</v>
      </c>
    </row>
    <row r="11">
      <c r="A11" s="4" t="inlineStr">
        <is>
          <t>Debt instrument maturity date</t>
        </is>
      </c>
      <c r="C11" s="4" t="inlineStr">
        <is>
          <t>Apr. 14,
		2022</t>
        </is>
      </c>
    </row>
    <row r="12">
      <c r="A12" s="4" t="inlineStr">
        <is>
          <t>Note payable</t>
        </is>
      </c>
      <c r="B12" s="5" t="n">
        <v>142929</v>
      </c>
      <c r="I12" s="5" t="n">
        <v>142929</v>
      </c>
      <c r="L12" s="6" t="n">
        <v>142929</v>
      </c>
    </row>
    <row r="13">
      <c r="A13" s="4" t="inlineStr">
        <is>
          <t>Subsequent Event [Member]</t>
        </is>
      </c>
    </row>
    <row r="14">
      <c r="A14" s="4" t="inlineStr">
        <is>
          <t>Equity offering cost</t>
        </is>
      </c>
      <c r="H14" s="6" t="n">
        <v>3000000</v>
      </c>
    </row>
    <row r="15">
      <c r="A15" s="4" t="inlineStr">
        <is>
          <t>Common Stock [Member]</t>
        </is>
      </c>
    </row>
    <row r="16">
      <c r="A16" s="4" t="inlineStr">
        <is>
          <t>Debt conversion into shares</t>
        </is>
      </c>
      <c r="L16" s="5" t="n">
        <v>11418069</v>
      </c>
    </row>
    <row r="17">
      <c r="A17" s="4" t="inlineStr">
        <is>
          <t>Three Directors [Member]</t>
        </is>
      </c>
    </row>
    <row r="18">
      <c r="A18" s="4" t="inlineStr">
        <is>
          <t>Debt instrument maturity date</t>
        </is>
      </c>
      <c r="D18" s="4" t="inlineStr">
        <is>
          <t>Jun. 30,
		2020</t>
        </is>
      </c>
    </row>
    <row r="19">
      <c r="A19" s="4" t="inlineStr">
        <is>
          <t>Proceeds from related party debt</t>
        </is>
      </c>
      <c r="D19" s="6" t="n">
        <v>15000</v>
      </c>
    </row>
    <row r="20">
      <c r="A20" s="4" t="inlineStr">
        <is>
          <t>Senior Secured Convertible Debentures [Member]</t>
        </is>
      </c>
    </row>
    <row r="21">
      <c r="A21" s="4" t="inlineStr">
        <is>
          <t>Convertible promissory note</t>
        </is>
      </c>
      <c r="B21" s="6" t="n">
        <v>165000</v>
      </c>
      <c r="I21" s="6" t="n">
        <v>165000</v>
      </c>
      <c r="L21" s="6" t="n">
        <v>165000</v>
      </c>
      <c r="N21" s="6" t="n">
        <v>165000</v>
      </c>
    </row>
    <row r="22">
      <c r="A22" s="4" t="inlineStr">
        <is>
          <t>Conversion price per share</t>
        </is>
      </c>
      <c r="B22" s="8" t="n">
        <v>2.5</v>
      </c>
      <c r="I22" s="8" t="n">
        <v>2.5</v>
      </c>
      <c r="L22" s="8" t="n">
        <v>2.5</v>
      </c>
      <c r="N22" s="8" t="n">
        <v>2.5</v>
      </c>
    </row>
    <row r="23">
      <c r="A23" s="4" t="inlineStr">
        <is>
          <t>Bridge Offering [Member] | In 2017 and 2018 [Member]</t>
        </is>
      </c>
    </row>
    <row r="24">
      <c r="A24" s="4" t="inlineStr">
        <is>
          <t>Procceds from convertible debt</t>
        </is>
      </c>
      <c r="L24" s="6" t="n">
        <v>2771908</v>
      </c>
    </row>
    <row r="25">
      <c r="A25" s="4" t="inlineStr">
        <is>
          <t>Bridge Offering [Member] | In 2017 and 2018 [Member] | Three Directors [Member]</t>
        </is>
      </c>
    </row>
    <row r="26">
      <c r="A26" s="4" t="inlineStr">
        <is>
          <t>Debt conversion, value</t>
        </is>
      </c>
      <c r="L26" s="5" t="n">
        <v>156368</v>
      </c>
    </row>
    <row r="27">
      <c r="A27" s="4" t="inlineStr">
        <is>
          <t>Bridge Offering [Member] | In 2017 and 2018 [Member] | One Shareholder [Member]</t>
        </is>
      </c>
    </row>
    <row r="28">
      <c r="A28" s="4" t="inlineStr">
        <is>
          <t>Debt conversion, value</t>
        </is>
      </c>
      <c r="L28" s="5" t="n">
        <v>11784</v>
      </c>
    </row>
    <row r="29">
      <c r="A29" s="4" t="inlineStr">
        <is>
          <t>Follow-On Bridge Offering [Member]</t>
        </is>
      </c>
    </row>
    <row r="30">
      <c r="A30" s="4" t="inlineStr">
        <is>
          <t>Debt conversion, value</t>
        </is>
      </c>
      <c r="E30" s="6" t="n">
        <v>50000</v>
      </c>
    </row>
    <row r="31">
      <c r="A31" s="4" t="inlineStr">
        <is>
          <t>Accrued interest</t>
        </is>
      </c>
      <c r="E31" s="6" t="n">
        <v>7664</v>
      </c>
    </row>
    <row r="32">
      <c r="A32" s="4" t="inlineStr">
        <is>
          <t>Debt conversion into shares</t>
        </is>
      </c>
      <c r="E32" s="5" t="n">
        <v>24538</v>
      </c>
    </row>
    <row r="33">
      <c r="A33" s="4" t="inlineStr">
        <is>
          <t>Annual interest rate, description</t>
        </is>
      </c>
      <c r="E33" s="4" t="inlineStr">
        <is>
          <t>One of the original Bridge Notes for $50,000 plus $7,664 accrued interest was converted by its holder into 24,538613,451 shares of common stock. Maturity is 36 months from issuance (24 months for the Bridge Notes issued in 2018 and 2019) with 15% annual interest which is capitalized each year into the principal of the Bridge Notes and paid in kind.</t>
        </is>
      </c>
    </row>
    <row r="34">
      <c r="A34" s="4" t="inlineStr">
        <is>
          <t>Follow-On Bridge Offering [Member] | Investors [Member]</t>
        </is>
      </c>
    </row>
    <row r="35">
      <c r="A35" s="4" t="inlineStr">
        <is>
          <t>Bridge offering amount</t>
        </is>
      </c>
      <c r="N35" s="6" t="n">
        <v>30000</v>
      </c>
    </row>
    <row r="36">
      <c r="A36" s="4" t="inlineStr">
        <is>
          <t>Bridge Notes [Member]</t>
        </is>
      </c>
    </row>
    <row r="37">
      <c r="A37" s="4" t="inlineStr">
        <is>
          <t>Convertible promissory note</t>
        </is>
      </c>
      <c r="B37" s="6" t="n">
        <v>1646646</v>
      </c>
      <c r="I37" s="6" t="n">
        <v>1646646</v>
      </c>
      <c r="L37" s="6" t="n">
        <v>1646646</v>
      </c>
    </row>
    <row r="38">
      <c r="A38" s="4" t="inlineStr">
        <is>
          <t>Debt, term</t>
        </is>
      </c>
      <c r="L38" s="4" t="inlineStr">
        <is>
          <t>36 months</t>
        </is>
      </c>
    </row>
    <row r="39">
      <c r="A39" s="4" t="inlineStr">
        <is>
          <t>Repayments of notes payable</t>
        </is>
      </c>
      <c r="B39" s="5" t="n">
        <v>2511975</v>
      </c>
    </row>
    <row r="40">
      <c r="A40" s="4" t="inlineStr">
        <is>
          <t>Debt principal and accrued capitalized interest</t>
        </is>
      </c>
      <c r="B40" s="6" t="n">
        <v>1777516</v>
      </c>
      <c r="I40" s="6" t="n">
        <v>1777516</v>
      </c>
      <c r="L40" s="6" t="n">
        <v>1777516</v>
      </c>
    </row>
    <row r="41">
      <c r="A41" s="4" t="inlineStr">
        <is>
          <t>Debt instrument, interest rate</t>
        </is>
      </c>
      <c r="B41" s="4" t="inlineStr">
        <is>
          <t>15.00%</t>
        </is>
      </c>
      <c r="I41" s="4" t="inlineStr">
        <is>
          <t>15.00%</t>
        </is>
      </c>
      <c r="L41" s="4" t="inlineStr">
        <is>
          <t>15.00%</t>
        </is>
      </c>
    </row>
    <row r="42">
      <c r="A42" s="4" t="inlineStr">
        <is>
          <t>Bridge Notes [Member] | Subsequent Event [Member]</t>
        </is>
      </c>
    </row>
    <row r="43">
      <c r="A43" s="4" t="inlineStr">
        <is>
          <t>Conversion price per share</t>
        </is>
      </c>
      <c r="G43" s="8" t="n">
        <v>0.22</v>
      </c>
    </row>
    <row r="44">
      <c r="A44" s="4" t="inlineStr">
        <is>
          <t>Debt conversion amount</t>
        </is>
      </c>
      <c r="G44" s="6" t="n">
        <v>130000</v>
      </c>
    </row>
    <row r="45">
      <c r="A45" s="4" t="inlineStr">
        <is>
          <t>Debt principal and accrued capitalized interest</t>
        </is>
      </c>
      <c r="F45" s="6" t="n">
        <v>130000</v>
      </c>
    </row>
    <row r="46">
      <c r="A46" s="4" t="inlineStr">
        <is>
          <t>Bridge Notes [Member] | Common Stock [Member]</t>
        </is>
      </c>
    </row>
    <row r="47">
      <c r="A47" s="4" t="inlineStr">
        <is>
          <t>Debt conversion into shares</t>
        </is>
      </c>
      <c r="L47" s="5" t="n">
        <v>11418069</v>
      </c>
    </row>
    <row r="48">
      <c r="A48" s="4" t="inlineStr">
        <is>
          <t>Debt conversion amount</t>
        </is>
      </c>
      <c r="L48" s="6" t="n">
        <v>2397794</v>
      </c>
    </row>
    <row r="49">
      <c r="A49" s="4" t="inlineStr">
        <is>
          <t>Bridge Notes [Member] | Common Stock [Member] | Subsequent Event [Member]</t>
        </is>
      </c>
    </row>
    <row r="50">
      <c r="A50" s="4" t="inlineStr">
        <is>
          <t>Debt conversion into shares</t>
        </is>
      </c>
      <c r="F50" s="5" t="n">
        <v>590909</v>
      </c>
    </row>
    <row r="51">
      <c r="A51" s="4" t="inlineStr">
        <is>
          <t>2018 and 2019 Bridge Notes [Member]</t>
        </is>
      </c>
    </row>
    <row r="52">
      <c r="A52" s="4" t="inlineStr">
        <is>
          <t>Debt, term</t>
        </is>
      </c>
      <c r="L52" s="4" t="inlineStr">
        <is>
          <t>24 months</t>
        </is>
      </c>
    </row>
    <row r="53">
      <c r="A53" s="4" t="inlineStr">
        <is>
          <t>Convertible Promissory Notes [Member]</t>
        </is>
      </c>
    </row>
    <row r="54">
      <c r="A54" s="4" t="inlineStr">
        <is>
          <t>Debt, term</t>
        </is>
      </c>
      <c r="L54" s="4" t="inlineStr">
        <is>
          <t>36 months</t>
        </is>
      </c>
    </row>
    <row r="55">
      <c r="A55" s="4" t="inlineStr">
        <is>
          <t>Change in fair value of convertible bridge notes</t>
        </is>
      </c>
      <c r="L55" s="6" t="n">
        <v>1666422</v>
      </c>
      <c r="M55" s="6" t="n">
        <v>490079</v>
      </c>
    </row>
    <row r="56">
      <c r="A56" s="4" t="inlineStr">
        <is>
          <t>Convertible bridge notes, principal amount due</t>
        </is>
      </c>
      <c r="L56" s="5" t="n">
        <v>1903415</v>
      </c>
      <c r="N56" s="5" t="n">
        <v>2801908</v>
      </c>
    </row>
    <row r="57">
      <c r="A57" s="4" t="inlineStr">
        <is>
          <t>Fair value of convertible bridge notes</t>
        </is>
      </c>
      <c r="B57" s="6" t="n">
        <v>2981000</v>
      </c>
      <c r="I57" s="6" t="n">
        <v>2981000</v>
      </c>
      <c r="L57" s="6" t="n">
        <v>2981000</v>
      </c>
      <c r="N57" s="6" t="n">
        <v>2473000</v>
      </c>
    </row>
    <row r="58">
      <c r="A58" s="4" t="inlineStr">
        <is>
          <t>Debt instrument, interest rate</t>
        </is>
      </c>
      <c r="B58" s="4" t="inlineStr">
        <is>
          <t>15.00%</t>
        </is>
      </c>
      <c r="I58" s="4" t="inlineStr">
        <is>
          <t>15.00%</t>
        </is>
      </c>
      <c r="L58" s="4" t="inlineStr">
        <is>
          <t>15.00%</t>
        </is>
      </c>
    </row>
    <row r="59">
      <c r="A59" s="4" t="inlineStr">
        <is>
          <t>Promissory Note [Member] | Unrelated Third Party [Member]</t>
        </is>
      </c>
    </row>
    <row r="60">
      <c r="A60" s="4" t="inlineStr">
        <is>
          <t>Convertible promissory note</t>
        </is>
      </c>
      <c r="B60" s="6" t="n">
        <v>142500</v>
      </c>
      <c r="I60" s="6" t="n">
        <v>142500</v>
      </c>
      <c r="L60" s="6" t="n">
        <v>142500</v>
      </c>
    </row>
    <row r="61">
      <c r="A61" s="4" t="inlineStr">
        <is>
          <t>Debt instrument, interest rate</t>
        </is>
      </c>
      <c r="J61" s="4" t="inlineStr">
        <is>
          <t>8.00%</t>
        </is>
      </c>
    </row>
    <row r="62">
      <c r="A62" s="4" t="inlineStr">
        <is>
          <t>Proceeds from related party debt</t>
        </is>
      </c>
      <c r="J62" s="6" t="n">
        <v>142500</v>
      </c>
    </row>
    <row r="63">
      <c r="A63" s="4" t="inlineStr">
        <is>
          <t>Equity offering cost</t>
        </is>
      </c>
      <c r="J63"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7" customWidth="1" min="2" max="2"/>
  </cols>
  <sheetData>
    <row r="1">
      <c r="A1" s="1" t="inlineStr">
        <is>
          <t>Fair Value Measurement (Details Narrative)</t>
        </is>
      </c>
      <c r="B1" s="2" t="inlineStr">
        <is>
          <t>9 Months Ended</t>
        </is>
      </c>
    </row>
    <row r="2">
      <c r="B2" s="2" t="inlineStr">
        <is>
          <t>Sep. 30, 2020</t>
        </is>
      </c>
    </row>
    <row r="3">
      <c r="A3" s="4" t="inlineStr">
        <is>
          <t>Dividend Yield [Member]</t>
        </is>
      </c>
    </row>
    <row r="4">
      <c r="A4" s="4" t="inlineStr">
        <is>
          <t>Convertible debt, measurement input percentage</t>
        </is>
      </c>
      <c r="B4" s="5" t="n">
        <v>0</v>
      </c>
    </row>
    <row r="5">
      <c r="A5" s="4" t="inlineStr">
        <is>
          <t>Price Volatility [Member]</t>
        </is>
      </c>
    </row>
    <row r="6">
      <c r="A6" s="4" t="inlineStr">
        <is>
          <t>Convertible debt, measurement input percentage</t>
        </is>
      </c>
      <c r="B6" s="9" t="n">
        <v>177.2</v>
      </c>
    </row>
    <row r="7">
      <c r="A7" s="4" t="inlineStr">
        <is>
          <t>Risk Free Interest Rate [Member]</t>
        </is>
      </c>
    </row>
    <row r="8">
      <c r="A8" s="4" t="inlineStr">
        <is>
          <t>Convertible debt, measurement input percentage</t>
        </is>
      </c>
      <c r="B8" s="10" t="n">
        <v>0.09</v>
      </c>
    </row>
    <row r="9">
      <c r="A9" s="4" t="inlineStr">
        <is>
          <t>Expected Term [Member]</t>
        </is>
      </c>
    </row>
    <row r="10">
      <c r="A10" s="4" t="inlineStr">
        <is>
          <t>Convertible debt, measurement expected term</t>
        </is>
      </c>
      <c r="B10" s="4" t="inlineStr">
        <is>
          <t>2 months 30 days</t>
        </is>
      </c>
    </row>
    <row r="11">
      <c r="A11" s="4" t="inlineStr">
        <is>
          <t>Discount Rate [Member]</t>
        </is>
      </c>
    </row>
    <row r="12">
      <c r="A12" s="4" t="inlineStr">
        <is>
          <t>Convertible debt, measurement input percentage</t>
        </is>
      </c>
      <c r="B12"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3" t="inlineStr">
        <is>
          <t>Statement of Financial Position [Abstract]</t>
        </is>
      </c>
    </row>
    <row r="3">
      <c r="A3" s="4" t="inlineStr">
        <is>
          <t>Series A redeemable convertible preferred stock, par value</t>
        </is>
      </c>
      <c r="B3" s="7" t="n">
        <v>0.0001</v>
      </c>
      <c r="C3" s="7" t="n">
        <v>0.0001</v>
      </c>
    </row>
    <row r="4">
      <c r="A4" s="4" t="inlineStr">
        <is>
          <t>Series A redeemable convertible preferred stock, shares designated</t>
        </is>
      </c>
      <c r="B4" s="5" t="n">
        <v>1500</v>
      </c>
      <c r="C4" s="5" t="n">
        <v>1500</v>
      </c>
    </row>
    <row r="5">
      <c r="A5" s="4" t="inlineStr">
        <is>
          <t>Series A redeemable convertible preferred stock, shares issued</t>
        </is>
      </c>
      <c r="B5" s="5" t="n">
        <v>600</v>
      </c>
      <c r="C5" s="5" t="n">
        <v>600</v>
      </c>
    </row>
    <row r="6">
      <c r="A6" s="4" t="inlineStr">
        <is>
          <t>Series A redeemable convertible preferred stock, shares outstanding</t>
        </is>
      </c>
      <c r="B6" s="5" t="n">
        <v>600</v>
      </c>
      <c r="C6" s="5" t="n">
        <v>600</v>
      </c>
    </row>
    <row r="7">
      <c r="A7" s="4" t="inlineStr">
        <is>
          <t>Series A redeemable convertible preferred stock, liquidation preference</t>
        </is>
      </c>
      <c r="B7" s="6" t="n">
        <v>774970</v>
      </c>
      <c r="C7" s="6" t="n">
        <v>774970</v>
      </c>
    </row>
    <row r="8">
      <c r="A8" s="4" t="inlineStr">
        <is>
          <t>Preferred stock, par value</t>
        </is>
      </c>
      <c r="B8" s="7" t="n">
        <v>0.0001</v>
      </c>
      <c r="C8" s="7" t="n">
        <v>0.0001</v>
      </c>
    </row>
    <row r="9">
      <c r="A9" s="4" t="inlineStr">
        <is>
          <t>Preferred stock, shares authorized</t>
        </is>
      </c>
      <c r="B9" s="5" t="n">
        <v>5000000</v>
      </c>
      <c r="C9" s="5" t="n">
        <v>5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300000000</v>
      </c>
      <c r="C13" s="5" t="n">
        <v>300000000</v>
      </c>
    </row>
    <row r="14">
      <c r="A14" s="4" t="inlineStr">
        <is>
          <t>Common stock, shares issued</t>
        </is>
      </c>
      <c r="B14" s="5" t="n">
        <v>14297967</v>
      </c>
      <c r="C14" s="5" t="n">
        <v>2079898</v>
      </c>
    </row>
    <row r="15">
      <c r="A15" s="4" t="inlineStr">
        <is>
          <t>Common stock, shares outstanding</t>
        </is>
      </c>
      <c r="B15" s="5" t="n">
        <v>14297967</v>
      </c>
      <c r="C15" s="5" t="n">
        <v>2079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Details) - USD ($)</t>
        </is>
      </c>
      <c r="B1" s="2" t="inlineStr">
        <is>
          <t>Sep. 30, 2020</t>
        </is>
      </c>
      <c r="C1" s="2" t="inlineStr">
        <is>
          <t>Dec. 31, 2019</t>
        </is>
      </c>
    </row>
    <row r="2">
      <c r="A2" s="4" t="inlineStr">
        <is>
          <t>Convertible Bridge Notes</t>
        </is>
      </c>
      <c r="B2" s="6" t="n">
        <v>2674000</v>
      </c>
      <c r="C2" s="6" t="n">
        <v>2473000</v>
      </c>
    </row>
    <row r="3">
      <c r="A3" s="4" t="inlineStr">
        <is>
          <t>Total</t>
        </is>
      </c>
      <c r="B3" s="5" t="n">
        <v>2674000</v>
      </c>
      <c r="C3" s="5" t="n">
        <v>2473000</v>
      </c>
    </row>
    <row r="4">
      <c r="A4" s="4" t="inlineStr">
        <is>
          <t>Level 1 [Member]</t>
        </is>
      </c>
    </row>
    <row r="5">
      <c r="A5" s="4" t="inlineStr">
        <is>
          <t>Convertible Bridge Not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Convertible Bridge Not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Convertible Bridge Notes</t>
        </is>
      </c>
      <c r="B11" s="5" t="n">
        <v>2674000</v>
      </c>
      <c r="C11" s="5" t="n">
        <v>2473000</v>
      </c>
    </row>
    <row r="12">
      <c r="A12" s="4" t="inlineStr">
        <is>
          <t>Total</t>
        </is>
      </c>
      <c r="B12" s="6" t="n">
        <v>2674000</v>
      </c>
      <c r="C12" s="6" t="n">
        <v>247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Level 3 Conversion Option Liability (Details)</t>
        </is>
      </c>
      <c r="B1" s="2" t="inlineStr">
        <is>
          <t>9 Months Ended</t>
        </is>
      </c>
    </row>
    <row r="2">
      <c r="B2" s="2" t="inlineStr">
        <is>
          <t>Sep. 30, 2020USD ($)</t>
        </is>
      </c>
    </row>
    <row r="3">
      <c r="A3" s="3" t="inlineStr">
        <is>
          <t>Fair Value Disclosures [Abstract]</t>
        </is>
      </c>
    </row>
    <row r="4">
      <c r="A4" s="4" t="inlineStr">
        <is>
          <t>Fair value beginning of period</t>
        </is>
      </c>
      <c r="B4" s="6" t="n">
        <v>2473000</v>
      </c>
    </row>
    <row r="5">
      <c r="A5" s="4" t="inlineStr">
        <is>
          <t>Conversion to common shares</t>
        </is>
      </c>
      <c r="B5" s="5" t="n">
        <v>-894032</v>
      </c>
    </row>
    <row r="6">
      <c r="A6" s="4" t="inlineStr">
        <is>
          <t>Accrued interest</t>
        </is>
      </c>
      <c r="B6" s="5" t="n">
        <v>-427360</v>
      </c>
    </row>
    <row r="7">
      <c r="A7" s="4" t="inlineStr">
        <is>
          <t>Amortization of debt issuance costs</t>
        </is>
      </c>
      <c r="B7" s="5" t="n">
        <v>1250</v>
      </c>
    </row>
    <row r="8">
      <c r="A8" s="4" t="inlineStr">
        <is>
          <t>Net unrealized loss on convertible bridge notes</t>
        </is>
      </c>
      <c r="B8" s="5" t="n">
        <v>1666422</v>
      </c>
    </row>
    <row r="9">
      <c r="A9" s="4" t="inlineStr">
        <is>
          <t>Fair value, end of period less current portion</t>
        </is>
      </c>
      <c r="B9" s="6" t="n">
        <v>267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Preferred Stock and Warrants (Details Narrative) - USD ($)</t>
        </is>
      </c>
      <c r="B1" s="2" t="inlineStr">
        <is>
          <t>Sep. 04, 2020</t>
        </is>
      </c>
      <c r="C1" s="2" t="inlineStr">
        <is>
          <t>Sep. 30, 2020</t>
        </is>
      </c>
      <c r="D1" s="2" t="inlineStr">
        <is>
          <t>Sep. 30, 2020</t>
        </is>
      </c>
      <c r="E1" s="2" t="inlineStr">
        <is>
          <t>Jun. 30, 2020</t>
        </is>
      </c>
      <c r="F1" s="2" t="inlineStr">
        <is>
          <t>Mar. 31, 2020</t>
        </is>
      </c>
      <c r="G1" s="2" t="inlineStr">
        <is>
          <t>Mar. 31, 2019</t>
        </is>
      </c>
      <c r="H1" s="2" t="inlineStr">
        <is>
          <t>Sep. 30, 2020</t>
        </is>
      </c>
      <c r="I1" s="2" t="inlineStr">
        <is>
          <t>Sep. 30, 2019</t>
        </is>
      </c>
      <c r="J1" s="2" t="inlineStr">
        <is>
          <t>Dec. 31, 2018</t>
        </is>
      </c>
      <c r="K1" s="2" t="inlineStr">
        <is>
          <t>Dec. 31, 2019</t>
        </is>
      </c>
    </row>
    <row r="2">
      <c r="A2" s="4" t="inlineStr">
        <is>
          <t>Description of reverse stock spilt</t>
        </is>
      </c>
      <c r="B2" s="4" t="inlineStr">
        <is>
          <t xml:space="preserve">The Company completed a 25:1 reverse stock split of its common shares. </t>
        </is>
      </c>
    </row>
    <row r="3">
      <c r="A3" s="4" t="inlineStr">
        <is>
          <t>Shares issued upon conversion of debt</t>
        </is>
      </c>
      <c r="H3" s="5" t="n">
        <v>11418069</v>
      </c>
    </row>
    <row r="4">
      <c r="A4" s="4" t="inlineStr">
        <is>
          <t>Shares issued during period for services</t>
        </is>
      </c>
      <c r="D4" s="6" t="n">
        <v>131167</v>
      </c>
      <c r="E4" s="6" t="n">
        <v>25000</v>
      </c>
      <c r="F4" s="6" t="n">
        <v>20833</v>
      </c>
      <c r="G4" s="6" t="n">
        <v>115714</v>
      </c>
    </row>
    <row r="5">
      <c r="A5" s="4" t="inlineStr">
        <is>
          <t>Compensation expense</t>
        </is>
      </c>
      <c r="H5" s="6" t="n">
        <v>50000</v>
      </c>
      <c r="I5" s="6" t="n">
        <v>115714</v>
      </c>
    </row>
    <row r="6">
      <c r="A6" s="4" t="inlineStr">
        <is>
          <t>Preferred stock, shares issued</t>
        </is>
      </c>
      <c r="C6" s="5" t="n">
        <v>600</v>
      </c>
      <c r="D6" s="5" t="n">
        <v>600</v>
      </c>
      <c r="H6" s="5" t="n">
        <v>600</v>
      </c>
      <c r="K6" s="5" t="n">
        <v>600</v>
      </c>
    </row>
    <row r="7">
      <c r="A7" s="4" t="inlineStr">
        <is>
          <t>Preferred stock, shares outstanding</t>
        </is>
      </c>
      <c r="C7" s="5" t="n">
        <v>600</v>
      </c>
      <c r="D7" s="5" t="n">
        <v>600</v>
      </c>
      <c r="H7" s="5" t="n">
        <v>600</v>
      </c>
      <c r="K7" s="5" t="n">
        <v>600</v>
      </c>
    </row>
    <row r="8">
      <c r="A8" s="4" t="inlineStr">
        <is>
          <t>Convertible preferred stock conversion price per share</t>
        </is>
      </c>
      <c r="C8" s="8" t="n">
        <v>2.5</v>
      </c>
      <c r="D8" s="8" t="n">
        <v>2.5</v>
      </c>
      <c r="H8" s="8" t="n">
        <v>2.5</v>
      </c>
    </row>
    <row r="9">
      <c r="A9" s="4" t="inlineStr">
        <is>
          <t>Preferred stock dividend percentage</t>
        </is>
      </c>
      <c r="H9" s="4" t="inlineStr">
        <is>
          <t>6.00%</t>
        </is>
      </c>
    </row>
    <row r="10">
      <c r="A10" s="4" t="inlineStr">
        <is>
          <t>Preferred stock liquidation preference equal to aggregate purchase price plus accrued dividends</t>
        </is>
      </c>
      <c r="C10" s="6" t="n">
        <v>600000</v>
      </c>
      <c r="D10" s="6" t="n">
        <v>600000</v>
      </c>
      <c r="H10" s="6" t="n">
        <v>600000</v>
      </c>
    </row>
    <row r="11">
      <c r="A11" s="4" t="inlineStr">
        <is>
          <t>Exercise price of warrants</t>
        </is>
      </c>
      <c r="C11" s="8" t="n">
        <v>12.5</v>
      </c>
      <c r="D11" s="8" t="n">
        <v>12.5</v>
      </c>
      <c r="H11" s="8" t="n">
        <v>12.5</v>
      </c>
    </row>
    <row r="12">
      <c r="A12" s="4" t="inlineStr">
        <is>
          <t>Convertible preferred stock consent percentage</t>
        </is>
      </c>
      <c r="H12" s="4" t="inlineStr">
        <is>
          <t>67.00%</t>
        </is>
      </c>
    </row>
    <row r="13">
      <c r="A13" s="4" t="inlineStr">
        <is>
          <t>Redemption term</t>
        </is>
      </c>
      <c r="H13" s="4" t="inlineStr">
        <is>
          <t>2 years</t>
        </is>
      </c>
    </row>
    <row r="14">
      <c r="A14" s="4" t="inlineStr">
        <is>
          <t>Number of warrants expired</t>
        </is>
      </c>
      <c r="H14" s="5" t="n">
        <v>80000</v>
      </c>
    </row>
    <row r="15">
      <c r="A15" s="4" t="inlineStr">
        <is>
          <t>Consultant [Member]</t>
        </is>
      </c>
    </row>
    <row r="16">
      <c r="A16" s="4" t="inlineStr">
        <is>
          <t>Exercise price of warrants</t>
        </is>
      </c>
      <c r="J16" s="6" t="n">
        <v>1</v>
      </c>
    </row>
    <row r="17">
      <c r="A17" s="4" t="inlineStr">
        <is>
          <t>Number of warrants</t>
        </is>
      </c>
      <c r="J17" s="5" t="n">
        <v>6000</v>
      </c>
    </row>
    <row r="18">
      <c r="A18" s="4" t="inlineStr">
        <is>
          <t>Average remaining term in years</t>
        </is>
      </c>
      <c r="J18" s="4" t="inlineStr">
        <is>
          <t>5 years</t>
        </is>
      </c>
    </row>
    <row r="19">
      <c r="A19" s="4" t="inlineStr">
        <is>
          <t>Consultant [Member] | Minimum [Member]</t>
        </is>
      </c>
    </row>
    <row r="20">
      <c r="A20" s="4" t="inlineStr">
        <is>
          <t>Merger of equity financing</t>
        </is>
      </c>
      <c r="J20" s="6" t="n">
        <v>1000000</v>
      </c>
    </row>
    <row r="21">
      <c r="A21" s="4" t="inlineStr">
        <is>
          <t>Common Stock [Member]</t>
        </is>
      </c>
    </row>
    <row r="22">
      <c r="A22" s="4" t="inlineStr">
        <is>
          <t>Shares issued upon conversion of debt</t>
        </is>
      </c>
      <c r="D22" s="5" t="n">
        <v>11418069</v>
      </c>
    </row>
    <row r="23">
      <c r="A23" s="4" t="inlineStr">
        <is>
          <t>Shares issued during period for services, shares</t>
        </is>
      </c>
      <c r="D23" s="5" t="n">
        <v>600000</v>
      </c>
      <c r="F23" s="5" t="n">
        <v>200000</v>
      </c>
      <c r="G23" s="4" t="inlineStr">
        <is>
          <t xml:space="preserve"> </t>
        </is>
      </c>
    </row>
    <row r="24">
      <c r="A24" s="4" t="inlineStr">
        <is>
          <t>Shares issued during period for services</t>
        </is>
      </c>
      <c r="D24" s="6" t="n">
        <v>60</v>
      </c>
      <c r="E24" s="4" t="inlineStr">
        <is>
          <t xml:space="preserve"> </t>
        </is>
      </c>
      <c r="F24" s="6" t="n">
        <v>20</v>
      </c>
      <c r="G24" s="4" t="inlineStr">
        <is>
          <t xml:space="preserve"> </t>
        </is>
      </c>
    </row>
    <row r="25">
      <c r="A25" s="4" t="inlineStr">
        <is>
          <t>Common Stock [Member] | Six Month of Term Contract [Member]</t>
        </is>
      </c>
    </row>
    <row r="26">
      <c r="A26" s="4" t="inlineStr">
        <is>
          <t>Shares issued during period for services, shares</t>
        </is>
      </c>
      <c r="H26" s="5" t="n">
        <v>200000</v>
      </c>
    </row>
    <row r="27">
      <c r="A27" s="4" t="inlineStr">
        <is>
          <t>Shares issued during period for services</t>
        </is>
      </c>
      <c r="H27" s="6" t="n">
        <v>50000</v>
      </c>
    </row>
    <row r="28">
      <c r="A28" s="4" t="inlineStr">
        <is>
          <t>Common Stock [Member] | Three Consultants [Member]</t>
        </is>
      </c>
    </row>
    <row r="29">
      <c r="A29" s="4" t="inlineStr">
        <is>
          <t>Shares issued during period for services, shares</t>
        </is>
      </c>
      <c r="C29" s="5" t="n">
        <v>600000</v>
      </c>
    </row>
    <row r="30">
      <c r="A30" s="4" t="inlineStr">
        <is>
          <t>Expenses incurred on shares issuance</t>
        </is>
      </c>
      <c r="D30" s="6" t="n">
        <v>12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Warrants - Summary of All Outstanding Common Stock Warrants (Details)</t>
        </is>
      </c>
      <c r="B1" s="2" t="inlineStr">
        <is>
          <t>Sep. 30, 2020$ / sharesshares</t>
        </is>
      </c>
    </row>
    <row r="2">
      <c r="A2" s="4" t="inlineStr">
        <is>
          <t>Exercise price per share</t>
        </is>
      </c>
      <c r="B2" s="8" t="n">
        <v>12.5</v>
      </c>
    </row>
    <row r="3">
      <c r="A3" s="4" t="inlineStr">
        <is>
          <t>Warrants Issued in Connection with Issuance of Preferred Stock [Member]</t>
        </is>
      </c>
    </row>
    <row r="4">
      <c r="A4" s="4" t="inlineStr">
        <is>
          <t>Number of warrants | shares</t>
        </is>
      </c>
      <c r="B4" s="5" t="n">
        <v>46154</v>
      </c>
    </row>
    <row r="5">
      <c r="A5" s="4" t="inlineStr">
        <is>
          <t>Exercise price per share</t>
        </is>
      </c>
      <c r="B5" s="8" t="n">
        <v>12.5</v>
      </c>
    </row>
    <row r="6">
      <c r="A6" s="4" t="inlineStr">
        <is>
          <t>Average remaining term in years</t>
        </is>
      </c>
      <c r="B6" s="4" t="inlineStr">
        <is>
          <t>2 months 12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 Options and Restricted Stock Units (Details Narrative) - USD ($)</t>
        </is>
      </c>
      <c r="B1" s="2" t="inlineStr">
        <is>
          <t>Jan. 06, 2020</t>
        </is>
      </c>
      <c r="C1" s="2" t="inlineStr">
        <is>
          <t>Sep. 30, 2020</t>
        </is>
      </c>
      <c r="D1" s="2" t="inlineStr">
        <is>
          <t>Dec. 31, 2019</t>
        </is>
      </c>
      <c r="E1" s="2" t="inlineStr">
        <is>
          <t>Dec. 31, 2017</t>
        </is>
      </c>
      <c r="F1" s="2" t="inlineStr">
        <is>
          <t>Feb. 25, 2016</t>
        </is>
      </c>
    </row>
    <row r="2">
      <c r="A2" s="4" t="inlineStr">
        <is>
          <t>Number of options issued</t>
        </is>
      </c>
      <c r="C2" s="5" t="n">
        <v>128000</v>
      </c>
    </row>
    <row r="3">
      <c r="A3" s="4" t="inlineStr">
        <is>
          <t>Options fully vested exercise price</t>
        </is>
      </c>
      <c r="C3" s="8" t="n">
        <v>0.5</v>
      </c>
    </row>
    <row r="4">
      <c r="A4" s="4" t="inlineStr">
        <is>
          <t>Options grants in period, value</t>
        </is>
      </c>
      <c r="C4" s="6" t="n">
        <v>18023</v>
      </c>
    </row>
    <row r="5">
      <c r="A5" s="4" t="inlineStr">
        <is>
          <t>Exercise price per share</t>
        </is>
      </c>
      <c r="C5" s="8" t="n">
        <v>0.5</v>
      </c>
    </row>
    <row r="6">
      <c r="A6" s="4" t="inlineStr">
        <is>
          <t>Estimated expected term</t>
        </is>
      </c>
      <c r="C6" s="4" t="inlineStr">
        <is>
          <t>5 years</t>
        </is>
      </c>
    </row>
    <row r="7">
      <c r="A7" s="4" t="inlineStr">
        <is>
          <t>Option Repricing [Member]</t>
        </is>
      </c>
    </row>
    <row r="8">
      <c r="A8" s="4" t="inlineStr">
        <is>
          <t>Number of options issued</t>
        </is>
      </c>
      <c r="B8" s="5" t="n">
        <v>252440</v>
      </c>
    </row>
    <row r="9">
      <c r="A9" s="4" t="inlineStr">
        <is>
          <t>Exercise price per share</t>
        </is>
      </c>
      <c r="B9" s="8" t="n">
        <v>2.5</v>
      </c>
    </row>
    <row r="10">
      <c r="A10" s="4" t="inlineStr">
        <is>
          <t>Stock options outstanding percentage</t>
        </is>
      </c>
      <c r="B10" s="4" t="inlineStr">
        <is>
          <t>54.00%</t>
        </is>
      </c>
    </row>
    <row r="11">
      <c r="A11" s="4" t="inlineStr">
        <is>
          <t>Stock option expense</t>
        </is>
      </c>
      <c r="C11" s="6" t="n">
        <v>6304</v>
      </c>
    </row>
    <row r="12">
      <c r="A12" s="4" t="inlineStr">
        <is>
          <t>Independent Directors One [Member]</t>
        </is>
      </c>
    </row>
    <row r="13">
      <c r="A13" s="4" t="inlineStr">
        <is>
          <t>Number of options issued</t>
        </is>
      </c>
      <c r="C13" s="5" t="n">
        <v>40000</v>
      </c>
    </row>
    <row r="14">
      <c r="A14" s="4" t="inlineStr">
        <is>
          <t>Options fully vested exercise price</t>
        </is>
      </c>
      <c r="C14" s="8" t="n">
        <v>0.5</v>
      </c>
    </row>
    <row r="15">
      <c r="A15" s="4" t="inlineStr">
        <is>
          <t>Expiration period</t>
        </is>
      </c>
      <c r="C15" s="4" t="inlineStr">
        <is>
          <t>10 years</t>
        </is>
      </c>
    </row>
    <row r="16">
      <c r="A16" s="4" t="inlineStr">
        <is>
          <t>Independent Directors Two [Member]</t>
        </is>
      </c>
    </row>
    <row r="17">
      <c r="A17" s="4" t="inlineStr">
        <is>
          <t>Number of options issued</t>
        </is>
      </c>
      <c r="C17" s="5" t="n">
        <v>40000</v>
      </c>
    </row>
    <row r="18">
      <c r="A18" s="4" t="inlineStr">
        <is>
          <t>Options fully vested exercise price</t>
        </is>
      </c>
      <c r="C18" s="8" t="n">
        <v>0.5</v>
      </c>
    </row>
    <row r="19">
      <c r="A19" s="4" t="inlineStr">
        <is>
          <t>One Other Independent Directors [Member]</t>
        </is>
      </c>
    </row>
    <row r="20">
      <c r="A20" s="4" t="inlineStr">
        <is>
          <t>Number of options issued</t>
        </is>
      </c>
      <c r="C20" s="5" t="n">
        <v>20000</v>
      </c>
    </row>
    <row r="21">
      <c r="A21" s="4" t="inlineStr">
        <is>
          <t>Options fully vested exercise price</t>
        </is>
      </c>
      <c r="C21" s="8" t="n">
        <v>0.5</v>
      </c>
    </row>
    <row r="22">
      <c r="A22" s="4" t="inlineStr">
        <is>
          <t>Expiration period</t>
        </is>
      </c>
      <c r="C22" s="4" t="inlineStr">
        <is>
          <t>10 years</t>
        </is>
      </c>
    </row>
    <row r="23">
      <c r="A23" s="4" t="inlineStr">
        <is>
          <t>Board Observer [Member]</t>
        </is>
      </c>
    </row>
    <row r="24">
      <c r="A24" s="4" t="inlineStr">
        <is>
          <t>Number of options issued</t>
        </is>
      </c>
      <c r="C24" s="5" t="n">
        <v>20000</v>
      </c>
    </row>
    <row r="25">
      <c r="A25" s="4" t="inlineStr">
        <is>
          <t>Options fully vested exercise price</t>
        </is>
      </c>
      <c r="C25" s="8" t="n">
        <v>0.5</v>
      </c>
    </row>
    <row r="26">
      <c r="A26" s="4" t="inlineStr">
        <is>
          <t>Expiration period</t>
        </is>
      </c>
      <c r="C26" s="4" t="inlineStr">
        <is>
          <t>10 years</t>
        </is>
      </c>
    </row>
    <row r="27">
      <c r="A27" s="4" t="inlineStr">
        <is>
          <t>New Directors [Member]</t>
        </is>
      </c>
    </row>
    <row r="28">
      <c r="A28" s="4" t="inlineStr">
        <is>
          <t>Number of options issued</t>
        </is>
      </c>
      <c r="C28" s="5" t="n">
        <v>8000</v>
      </c>
    </row>
    <row r="29">
      <c r="A29" s="4" t="inlineStr">
        <is>
          <t>Options fully vested exercise price</t>
        </is>
      </c>
      <c r="C29" s="8" t="n">
        <v>0.5</v>
      </c>
    </row>
    <row r="30">
      <c r="A30" s="4" t="inlineStr">
        <is>
          <t>Stock options vesting, description</t>
        </is>
      </c>
      <c r="C30" s="4" t="inlineStr">
        <is>
          <t>The 8,000 options to the new director vest half in 12 months and the balance in 24 months.</t>
        </is>
      </c>
    </row>
    <row r="31">
      <c r="A31" s="4" t="inlineStr">
        <is>
          <t>Vested period</t>
        </is>
      </c>
      <c r="C31" s="4" t="inlineStr">
        <is>
          <t>1 year</t>
        </is>
      </c>
    </row>
    <row r="32">
      <c r="A32" s="4" t="inlineStr">
        <is>
          <t>Expiration period</t>
        </is>
      </c>
      <c r="C32" s="4" t="inlineStr">
        <is>
          <t>5 years</t>
        </is>
      </c>
    </row>
    <row r="33">
      <c r="A33" s="4" t="inlineStr">
        <is>
          <t>Employees and Non-Employees [Member]</t>
        </is>
      </c>
    </row>
    <row r="34">
      <c r="A34" s="4" t="inlineStr">
        <is>
          <t>Stock-based compensation</t>
        </is>
      </c>
      <c r="C34" s="6" t="n">
        <v>24327</v>
      </c>
      <c r="D34" s="4" t="inlineStr">
        <is>
          <t xml:space="preserve"> </t>
        </is>
      </c>
    </row>
    <row r="35">
      <c r="A35" s="4" t="inlineStr">
        <is>
          <t>2016 Omnibus Equity Incentive Plan [Member]</t>
        </is>
      </c>
    </row>
    <row r="36">
      <c r="A36" s="4" t="inlineStr">
        <is>
          <t>Number of shares authorized for grant</t>
        </is>
      </c>
      <c r="F36" s="5" t="n">
        <v>160000</v>
      </c>
    </row>
    <row r="37">
      <c r="A37" s="4" t="inlineStr">
        <is>
          <t>2016 Omnibus Equity Incentive Plan [Member] | Board Resolution and Amendment in 2017 [Member]</t>
        </is>
      </c>
    </row>
    <row r="38">
      <c r="A38" s="4" t="inlineStr">
        <is>
          <t>Number of shares authorized for grant</t>
        </is>
      </c>
      <c r="E38" s="5"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Units - Summary of Common Stock Options Issued Under Option Plans (Details)</t>
        </is>
      </c>
      <c r="B1" s="2" t="inlineStr">
        <is>
          <t>9 Months Ended</t>
        </is>
      </c>
    </row>
    <row r="2">
      <c r="B2" s="2" t="inlineStr">
        <is>
          <t>Sep. 30, 2020$ / sharesshares</t>
        </is>
      </c>
    </row>
    <row r="3">
      <c r="A3" s="3" t="inlineStr">
        <is>
          <t>Share-based Payment Arrangement [Abstract]</t>
        </is>
      </c>
    </row>
    <row r="4">
      <c r="A4" s="4" t="inlineStr">
        <is>
          <t>Number Outstanding Beginning Balance | shares</t>
        </is>
      </c>
      <c r="B4" s="5" t="n">
        <v>340619</v>
      </c>
    </row>
    <row r="5">
      <c r="A5" s="4" t="inlineStr">
        <is>
          <t>Number Outstanding, Options issued | shares</t>
        </is>
      </c>
      <c r="B5" s="5" t="n">
        <v>128000</v>
      </c>
    </row>
    <row r="6">
      <c r="A6" s="4" t="inlineStr">
        <is>
          <t>Number Outstanding Ending Balance | shares</t>
        </is>
      </c>
      <c r="B6" s="5" t="n">
        <v>468619</v>
      </c>
    </row>
    <row r="7">
      <c r="A7" s="4" t="inlineStr">
        <is>
          <t>Weighted Avg. Exercise Price Beginning balance | $ / shares</t>
        </is>
      </c>
      <c r="B7" s="6" t="n">
        <v>3</v>
      </c>
    </row>
    <row r="8">
      <c r="A8" s="4" t="inlineStr">
        <is>
          <t>Weighted Avg. Exercise Price, Options issued | $ / shares</t>
        </is>
      </c>
      <c r="B8" s="10" t="n">
        <v>0.5</v>
      </c>
    </row>
    <row r="9">
      <c r="A9" s="4" t="inlineStr">
        <is>
          <t>Weighted Avg. Exercise Price Ending Balance | $ / shares</t>
        </is>
      </c>
      <c r="B9" s="8" t="n">
        <v>1.75</v>
      </c>
    </row>
    <row r="10">
      <c r="A10" s="4" t="inlineStr">
        <is>
          <t>Weighted Avg. Remaining Contractual Life (Years) Beginning</t>
        </is>
      </c>
      <c r="B10" s="4" t="inlineStr">
        <is>
          <t>3 years 10 months 25 days</t>
        </is>
      </c>
    </row>
    <row r="11">
      <c r="A11" s="4" t="inlineStr">
        <is>
          <t>Weighted Avg. Remaining Contractual Life (Years), Options issued</t>
        </is>
      </c>
      <c r="B11" s="4" t="inlineStr">
        <is>
          <t>9 years 2 months 12 days</t>
        </is>
      </c>
    </row>
    <row r="12">
      <c r="A12" s="4" t="inlineStr">
        <is>
          <t>Weighted Avg. Remaining Contractual Life (Years) Ending</t>
        </is>
      </c>
      <c r="B12" s="4" t="inlineStr">
        <is>
          <t>5 years 10 months 2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Units - Schedule of Vested and Exercisable Options at Period End (Details)</t>
        </is>
      </c>
      <c r="B1" s="2" t="inlineStr">
        <is>
          <t>9 Months Ended</t>
        </is>
      </c>
    </row>
    <row r="2">
      <c r="B2" s="2" t="inlineStr">
        <is>
          <t>Sep. 30, 2020$ / sharesshares</t>
        </is>
      </c>
    </row>
    <row r="3">
      <c r="A3" s="3" t="inlineStr">
        <is>
          <t>Share-based Payment Arrangement [Abstract]</t>
        </is>
      </c>
    </row>
    <row r="4">
      <c r="A4" s="4" t="inlineStr">
        <is>
          <t>Exercisable/ Vested Options Outstanding | shares</t>
        </is>
      </c>
      <c r="B4" s="5" t="n">
        <v>460619</v>
      </c>
    </row>
    <row r="5">
      <c r="A5" s="4" t="inlineStr">
        <is>
          <t>Weighted Avg. Exercise Price | $ / shares</t>
        </is>
      </c>
      <c r="B5" s="8" t="n">
        <v>1.75</v>
      </c>
    </row>
    <row r="6">
      <c r="A6" s="4" t="inlineStr">
        <is>
          <t>Weighted Avg. Remaining Contractual Life (Years)</t>
        </is>
      </c>
      <c r="B6" s="4" t="inlineStr">
        <is>
          <t>5 years 10 months 2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Options and Restricted Stock Units - Schedule of Fair Value of New Stock Options Granted Using the Assumptions (Details)</t>
        </is>
      </c>
      <c r="B1" s="2" t="inlineStr">
        <is>
          <t>9 Months Ended</t>
        </is>
      </c>
    </row>
    <row r="2">
      <c r="B2" s="2" t="inlineStr">
        <is>
          <t>Sep. 30, 2020</t>
        </is>
      </c>
    </row>
    <row r="3">
      <c r="A3" s="3" t="inlineStr">
        <is>
          <t>Share-based Payment Arrangement [Abstract]</t>
        </is>
      </c>
    </row>
    <row r="4">
      <c r="A4" s="4" t="inlineStr">
        <is>
          <t>Risk free interest rate</t>
        </is>
      </c>
      <c r="B4" s="4" t="inlineStr">
        <is>
          <t>1.61%</t>
        </is>
      </c>
    </row>
    <row r="5">
      <c r="A5" s="4" t="inlineStr">
        <is>
          <t>Expected volatility</t>
        </is>
      </c>
      <c r="B5" s="4" t="inlineStr">
        <is>
          <t>149.67%</t>
        </is>
      </c>
    </row>
    <row r="6">
      <c r="A6" s="4" t="inlineStr">
        <is>
          <t>Expected dividend yield</t>
        </is>
      </c>
      <c r="B6" s="4" t="inlineStr">
        <is>
          <t>0.00%</t>
        </is>
      </c>
    </row>
    <row r="7">
      <c r="A7" s="4" t="inlineStr">
        <is>
          <t>Expected term in years</t>
        </is>
      </c>
      <c r="B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Details Narrative) - USD ($)</t>
        </is>
      </c>
      <c r="B1" s="2" t="inlineStr">
        <is>
          <t>1 Months Ended</t>
        </is>
      </c>
      <c r="D1" s="2" t="inlineStr">
        <is>
          <t>9 Months Ended</t>
        </is>
      </c>
      <c r="E1" s="2" t="inlineStr">
        <is>
          <t>12 Months Ended</t>
        </is>
      </c>
    </row>
    <row r="2">
      <c r="B2" s="2" t="inlineStr">
        <is>
          <t>May 31, 2019</t>
        </is>
      </c>
      <c r="C2" s="2" t="inlineStr">
        <is>
          <t>Apr. 30, 2017</t>
        </is>
      </c>
      <c r="D2" s="2" t="inlineStr">
        <is>
          <t>Sep. 30, 2020</t>
        </is>
      </c>
      <c r="E2" s="2" t="inlineStr">
        <is>
          <t>Dec. 31, 2019</t>
        </is>
      </c>
      <c r="F2" s="2" t="inlineStr">
        <is>
          <t>Dec. 31, 2018</t>
        </is>
      </c>
    </row>
    <row r="3">
      <c r="A3" s="4" t="inlineStr">
        <is>
          <t>Exercise price per share</t>
        </is>
      </c>
      <c r="D3" s="8" t="n">
        <v>12.5</v>
      </c>
    </row>
    <row r="4">
      <c r="A4" s="4" t="inlineStr">
        <is>
          <t>Agrarian Technologies LLC [Member]</t>
        </is>
      </c>
    </row>
    <row r="5">
      <c r="A5" s="4" t="inlineStr">
        <is>
          <t>license fee</t>
        </is>
      </c>
      <c r="D5" s="6" t="n">
        <v>37500</v>
      </c>
    </row>
    <row r="6">
      <c r="A6" s="4" t="inlineStr">
        <is>
          <t>Employment Agreement [Member] | CEO [Member]</t>
        </is>
      </c>
    </row>
    <row r="7">
      <c r="A7" s="4" t="inlineStr">
        <is>
          <t>Base salary</t>
        </is>
      </c>
      <c r="C7" s="6" t="n">
        <v>350000</v>
      </c>
    </row>
    <row r="8">
      <c r="A8" s="4" t="inlineStr">
        <is>
          <t>Employment Agreement [Member] | President and General Counsel [Member]</t>
        </is>
      </c>
    </row>
    <row r="9">
      <c r="A9" s="4" t="inlineStr">
        <is>
          <t>Base salary</t>
        </is>
      </c>
      <c r="C9" s="5" t="n">
        <v>220000</v>
      </c>
    </row>
    <row r="10">
      <c r="A10" s="4" t="inlineStr">
        <is>
          <t>Services Agreement [Member]</t>
        </is>
      </c>
    </row>
    <row r="11">
      <c r="A11" s="4" t="inlineStr">
        <is>
          <t>Number of warrants</t>
        </is>
      </c>
      <c r="F11" s="5" t="n">
        <v>6000</v>
      </c>
    </row>
    <row r="12">
      <c r="A12" s="4" t="inlineStr">
        <is>
          <t>Average remaining term in years</t>
        </is>
      </c>
      <c r="F12" s="4" t="inlineStr">
        <is>
          <t>5 years</t>
        </is>
      </c>
    </row>
    <row r="13">
      <c r="A13" s="4" t="inlineStr">
        <is>
          <t>Exercise price per share</t>
        </is>
      </c>
      <c r="F13" s="6" t="n">
        <v>1</v>
      </c>
    </row>
    <row r="14">
      <c r="A14" s="4" t="inlineStr">
        <is>
          <t>License Agreement [Member]</t>
        </is>
      </c>
    </row>
    <row r="15">
      <c r="A15" s="4" t="inlineStr">
        <is>
          <t>license fee</t>
        </is>
      </c>
      <c r="B15" s="6" t="n">
        <v>30000</v>
      </c>
      <c r="D15" s="5" t="n">
        <v>37500</v>
      </c>
      <c r="E15" s="6" t="n">
        <v>15000</v>
      </c>
    </row>
    <row r="16">
      <c r="A16" s="4" t="inlineStr">
        <is>
          <t>License Agreement [Member] | QSAM Therapeutics Inc [Member]</t>
        </is>
      </c>
    </row>
    <row r="17">
      <c r="A17" s="4" t="inlineStr">
        <is>
          <t>license fee</t>
        </is>
      </c>
      <c r="D17" s="5" t="n">
        <v>60000</v>
      </c>
    </row>
    <row r="18">
      <c r="A18" s="4" t="inlineStr">
        <is>
          <t>Payments for milestone</t>
        </is>
      </c>
      <c r="C18" s="5" t="n">
        <v>60000</v>
      </c>
    </row>
    <row r="19">
      <c r="A19" s="4" t="inlineStr">
        <is>
          <t>Other expense reimbursements</t>
        </is>
      </c>
      <c r="C19" s="6" t="n">
        <v>150000</v>
      </c>
      <c r="D19" s="5" t="n">
        <v>60000</v>
      </c>
    </row>
    <row r="20">
      <c r="A20" s="4" t="inlineStr">
        <is>
          <t>Equity method investment ownership percentage</t>
        </is>
      </c>
      <c r="C20" s="4" t="inlineStr">
        <is>
          <t>5.00%</t>
        </is>
      </c>
    </row>
    <row r="21">
      <c r="A21" s="4" t="inlineStr">
        <is>
          <t>Royalty percentage</t>
        </is>
      </c>
      <c r="C21" s="4" t="inlineStr">
        <is>
          <t>4.50%</t>
        </is>
      </c>
    </row>
    <row r="22">
      <c r="A22" s="4" t="inlineStr">
        <is>
          <t>Total cost,involved in connection with license</t>
        </is>
      </c>
      <c r="D22" s="5" t="n">
        <v>120000</v>
      </c>
    </row>
    <row r="23">
      <c r="A23" s="4" t="inlineStr">
        <is>
          <t>License Agreement [Member] | QSAM Therapeutics Inc [Member] | Drug Development Costs Paid to Service Providers [Member]</t>
        </is>
      </c>
    </row>
    <row r="24">
      <c r="A24" s="4" t="inlineStr">
        <is>
          <t>Total cost,involved in connection with license</t>
        </is>
      </c>
      <c r="D24" s="6" t="n">
        <v>86943</v>
      </c>
    </row>
    <row r="25">
      <c r="A25" s="4" t="inlineStr">
        <is>
          <t>License Agreement [Member] | QSAM Therapeutics Inc [Member] | Maximum [Member]</t>
        </is>
      </c>
    </row>
    <row r="26">
      <c r="A26" s="4" t="inlineStr">
        <is>
          <t>Royalty percentage</t>
        </is>
      </c>
      <c r="C26" s="4" t="inlineStr">
        <is>
          <t>5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06, 2020</t>
        </is>
      </c>
      <c r="C1" s="2" t="inlineStr">
        <is>
          <t>Nov. 02, 2020</t>
        </is>
      </c>
      <c r="D1" s="2" t="inlineStr">
        <is>
          <t>Oct. 31, 2020</t>
        </is>
      </c>
      <c r="E1" s="2" t="inlineStr">
        <is>
          <t>Sep. 30, 2020</t>
        </is>
      </c>
    </row>
    <row r="2">
      <c r="A2" s="4" t="inlineStr">
        <is>
          <t>Shares issued upon conversion of debt</t>
        </is>
      </c>
      <c r="E2" s="5" t="n">
        <v>11418069</v>
      </c>
    </row>
    <row r="3">
      <c r="A3" s="4" t="inlineStr">
        <is>
          <t>Subsequent Event [Member] | Chairman and CEO [Member]</t>
        </is>
      </c>
    </row>
    <row r="4">
      <c r="A4" s="4" t="inlineStr">
        <is>
          <t>Debt forgiven amount</t>
        </is>
      </c>
      <c r="B4" s="6" t="n">
        <v>32598</v>
      </c>
    </row>
    <row r="5">
      <c r="A5" s="4" t="inlineStr">
        <is>
          <t>Debt conversion amount</t>
        </is>
      </c>
      <c r="B5" s="6" t="n">
        <v>147797</v>
      </c>
    </row>
    <row r="6">
      <c r="A6" s="4" t="inlineStr">
        <is>
          <t>Shares issued upon conversion of debt</t>
        </is>
      </c>
      <c r="B6" s="5" t="n">
        <v>444527</v>
      </c>
    </row>
    <row r="7">
      <c r="A7" s="4" t="inlineStr">
        <is>
          <t>Subsequent Event [Member] | Mr. Kevin Bolin, Chairman and CEO [Member]</t>
        </is>
      </c>
    </row>
    <row r="8">
      <c r="A8" s="4" t="inlineStr">
        <is>
          <t>Deferred unpaid salary</t>
        </is>
      </c>
      <c r="B8" s="6" t="n">
        <v>180395</v>
      </c>
    </row>
    <row r="9">
      <c r="A9" s="4" t="inlineStr">
        <is>
          <t>Number of shares released from forfeiture provision</t>
        </is>
      </c>
      <c r="B9" s="5" t="n">
        <v>400000</v>
      </c>
    </row>
    <row r="10">
      <c r="A10" s="4" t="inlineStr">
        <is>
          <t>Subsequent Event [Member] | Bridge Notes [Member]</t>
        </is>
      </c>
    </row>
    <row r="11">
      <c r="A11" s="4" t="inlineStr">
        <is>
          <t>Debt conversion amount</t>
        </is>
      </c>
      <c r="D11" s="6" t="n">
        <v>130000</v>
      </c>
    </row>
    <row r="12">
      <c r="A12" s="4" t="inlineStr">
        <is>
          <t>Conversion price per share</t>
        </is>
      </c>
      <c r="D12" s="8" t="n">
        <v>0.22</v>
      </c>
    </row>
    <row r="13">
      <c r="A13" s="4" t="inlineStr">
        <is>
          <t>Shares issued upon conversion of debt</t>
        </is>
      </c>
      <c r="D13" s="5" t="n">
        <v>590909</v>
      </c>
    </row>
    <row r="14">
      <c r="A14" s="4" t="inlineStr">
        <is>
          <t>Subsequent Event [Member] | Omnibus Separation Agreement [Member]</t>
        </is>
      </c>
    </row>
    <row r="15">
      <c r="A15" s="4" t="inlineStr">
        <is>
          <t>Debt forgiven amount</t>
        </is>
      </c>
      <c r="B15" s="6" t="n">
        <v>993985</v>
      </c>
    </row>
    <row r="16">
      <c r="A16" s="4" t="inlineStr">
        <is>
          <t>Debt conversion amount</t>
        </is>
      </c>
      <c r="B16" s="6" t="n">
        <v>114700</v>
      </c>
    </row>
    <row r="17">
      <c r="A17" s="4" t="inlineStr">
        <is>
          <t>Conversion price per share</t>
        </is>
      </c>
      <c r="B17" s="8" t="n">
        <v>0.22</v>
      </c>
    </row>
    <row r="18">
      <c r="A18" s="4" t="inlineStr">
        <is>
          <t>Funds raised in financing</t>
        </is>
      </c>
      <c r="B18" s="6" t="n">
        <v>175000</v>
      </c>
    </row>
    <row r="19">
      <c r="A19" s="4" t="inlineStr">
        <is>
          <t>Subsequent Event [Member] | Omnibus Separation Agreement [Member] | Earth Property Holdings LLC [Member]</t>
        </is>
      </c>
    </row>
    <row r="20">
      <c r="A20" s="4" t="inlineStr">
        <is>
          <t>Royalty payment liabilities</t>
        </is>
      </c>
      <c r="B20" s="6" t="n">
        <v>37500</v>
      </c>
    </row>
    <row r="21">
      <c r="A21" s="4" t="inlineStr">
        <is>
          <t>Subsequent Event [Member] | Consulting Agreement [Member] | Service Provider [Member]</t>
        </is>
      </c>
    </row>
    <row r="22">
      <c r="A22" s="4" t="inlineStr">
        <is>
          <t>Issuance of stock to consultants for services, shares</t>
        </is>
      </c>
      <c r="C22" s="5" t="n">
        <v>800000</v>
      </c>
    </row>
    <row r="23">
      <c r="A23" s="4" t="inlineStr">
        <is>
          <t>Subsequent Event [Member] | Employment Agreement [Member] | Douglas Baum, Chief Executive Officer [Member]</t>
        </is>
      </c>
    </row>
    <row r="24">
      <c r="A24" s="4" t="inlineStr">
        <is>
          <t>Agreement term</t>
        </is>
      </c>
      <c r="B24" s="4" t="inlineStr">
        <is>
          <t>3 years</t>
        </is>
      </c>
    </row>
    <row r="25">
      <c r="A25" s="4" t="inlineStr">
        <is>
          <t>Base salary</t>
        </is>
      </c>
      <c r="B25" s="6" t="n">
        <v>250000</v>
      </c>
    </row>
    <row r="26">
      <c r="A26" s="4" t="inlineStr">
        <is>
          <t>Subsequent Event [Member] | Employment Agreement [Member] | C. Richard Piazza, Executive Chairman of the Board [Member]</t>
        </is>
      </c>
    </row>
    <row r="27">
      <c r="A27" s="4" t="inlineStr">
        <is>
          <t>Agreement term</t>
        </is>
      </c>
      <c r="B27" s="4" t="inlineStr">
        <is>
          <t>3 years</t>
        </is>
      </c>
    </row>
    <row r="28">
      <c r="A28" s="4" t="inlineStr">
        <is>
          <t>Base salary</t>
        </is>
      </c>
      <c r="B28" s="6" t="n">
        <v>2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RELATED PARTY</t>
        </is>
      </c>
      <c r="B4" s="6" t="n">
        <v>174999</v>
      </c>
      <c r="C4" s="6" t="n">
        <v>245864</v>
      </c>
      <c r="D4" s="6" t="n">
        <v>524997</v>
      </c>
      <c r="E4" s="6" t="n">
        <v>672556</v>
      </c>
    </row>
    <row r="5">
      <c r="A5" s="4" t="inlineStr">
        <is>
          <t>REVENUES-OTHER</t>
        </is>
      </c>
      <c r="B5" s="5" t="n">
        <v>16200</v>
      </c>
      <c r="C5" s="4" t="inlineStr">
        <is>
          <t xml:space="preserve"> </t>
        </is>
      </c>
      <c r="D5" s="5" t="n">
        <v>16200</v>
      </c>
      <c r="E5" s="4" t="inlineStr">
        <is>
          <t xml:space="preserve"> </t>
        </is>
      </c>
    </row>
    <row r="6">
      <c r="A6" s="4" t="inlineStr">
        <is>
          <t>Total Revenues</t>
        </is>
      </c>
      <c r="B6" s="5" t="n">
        <v>191199</v>
      </c>
      <c r="C6" s="5" t="n">
        <v>245864</v>
      </c>
      <c r="D6" s="5" t="n">
        <v>541197</v>
      </c>
      <c r="E6" s="5" t="n">
        <v>672556</v>
      </c>
    </row>
    <row r="7">
      <c r="A7" s="3" t="inlineStr">
        <is>
          <t>EXPENSES</t>
        </is>
      </c>
    </row>
    <row r="8">
      <c r="A8" s="4" t="inlineStr">
        <is>
          <t>Payroll and related expenses</t>
        </is>
      </c>
      <c r="B8" s="5" t="n">
        <v>299222</v>
      </c>
      <c r="C8" s="5" t="n">
        <v>311499</v>
      </c>
      <c r="D8" s="5" t="n">
        <v>928492</v>
      </c>
      <c r="E8" s="5" t="n">
        <v>1186736</v>
      </c>
    </row>
    <row r="9">
      <c r="A9" s="4" t="inlineStr">
        <is>
          <t>Professional fees</t>
        </is>
      </c>
      <c r="B9" s="5" t="n">
        <v>173279</v>
      </c>
      <c r="C9" s="5" t="n">
        <v>63228</v>
      </c>
      <c r="D9" s="5" t="n">
        <v>327961</v>
      </c>
      <c r="E9" s="5" t="n">
        <v>285825</v>
      </c>
    </row>
    <row r="10">
      <c r="A10" s="4" t="inlineStr">
        <is>
          <t>General and administrative</t>
        </is>
      </c>
      <c r="B10" s="5" t="n">
        <v>30446</v>
      </c>
      <c r="C10" s="5" t="n">
        <v>30279</v>
      </c>
      <c r="D10" s="5" t="n">
        <v>173067</v>
      </c>
      <c r="E10" s="5" t="n">
        <v>133644</v>
      </c>
    </row>
    <row r="11">
      <c r="A11" s="4" t="inlineStr">
        <is>
          <t>Research and development expenses</t>
        </is>
      </c>
      <c r="B11" s="5" t="n">
        <v>96943</v>
      </c>
      <c r="C11" s="4" t="inlineStr">
        <is>
          <t xml:space="preserve"> </t>
        </is>
      </c>
      <c r="D11" s="5" t="n">
        <v>206943</v>
      </c>
      <c r="E11" s="4" t="inlineStr">
        <is>
          <t xml:space="preserve"> </t>
        </is>
      </c>
    </row>
    <row r="12">
      <c r="A12" s="4" t="inlineStr">
        <is>
          <t>Total Expenses</t>
        </is>
      </c>
      <c r="B12" s="5" t="n">
        <v>599890</v>
      </c>
      <c r="C12" s="5" t="n">
        <v>405006</v>
      </c>
      <c r="D12" s="5" t="n">
        <v>1636463</v>
      </c>
      <c r="E12" s="5" t="n">
        <v>1606205</v>
      </c>
    </row>
    <row r="13">
      <c r="A13" s="4" t="inlineStr">
        <is>
          <t>LOSS FROM OPERATIONS</t>
        </is>
      </c>
      <c r="B13" s="5" t="n">
        <v>-408691</v>
      </c>
      <c r="C13" s="5" t="n">
        <v>-159142</v>
      </c>
      <c r="D13" s="5" t="n">
        <v>-1095266</v>
      </c>
      <c r="E13" s="5" t="n">
        <v>-933649</v>
      </c>
    </row>
    <row r="14">
      <c r="A14" s="3" t="inlineStr">
        <is>
          <t>OTHER INCOME (EXPENSE)</t>
        </is>
      </c>
    </row>
    <row r="15">
      <c r="A15" s="4" t="inlineStr">
        <is>
          <t>Financing costs including interest</t>
        </is>
      </c>
      <c r="B15" s="5" t="n">
        <v>-168899</v>
      </c>
      <c r="C15" s="5" t="n">
        <v>-136954</v>
      </c>
      <c r="D15" s="5" t="n">
        <v>-474185</v>
      </c>
      <c r="E15" s="5" t="n">
        <v>-413104</v>
      </c>
    </row>
    <row r="16">
      <c r="A16" s="4" t="inlineStr">
        <is>
          <t>Change in fair value of convertible bridge notes</t>
        </is>
      </c>
      <c r="B16" s="5" t="n">
        <v>-1343237</v>
      </c>
      <c r="C16" s="5" t="n">
        <v>735805</v>
      </c>
      <c r="D16" s="5" t="n">
        <v>-1666422</v>
      </c>
      <c r="E16" s="5" t="n">
        <v>490079</v>
      </c>
    </row>
    <row r="17">
      <c r="A17" s="4" t="inlineStr">
        <is>
          <t>Loss on equity method investment</t>
        </is>
      </c>
      <c r="B17" s="4" t="inlineStr">
        <is>
          <t xml:space="preserve"> </t>
        </is>
      </c>
      <c r="C17" s="4" t="inlineStr">
        <is>
          <t xml:space="preserve"> </t>
        </is>
      </c>
      <c r="D17" s="4" t="inlineStr">
        <is>
          <t xml:space="preserve"> </t>
        </is>
      </c>
      <c r="E17" s="5" t="n">
        <v>-21588</v>
      </c>
    </row>
    <row r="18">
      <c r="A18" s="4" t="inlineStr">
        <is>
          <t>Loss on debt extinguishment</t>
        </is>
      </c>
      <c r="B18" s="5" t="n">
        <v>-503762</v>
      </c>
      <c r="C18" s="4" t="inlineStr">
        <is>
          <t xml:space="preserve"> </t>
        </is>
      </c>
      <c r="D18" s="5" t="n">
        <v>-503762</v>
      </c>
      <c r="E18" s="4" t="inlineStr">
        <is>
          <t xml:space="preserve"> </t>
        </is>
      </c>
    </row>
    <row r="19">
      <c r="A19" s="4" t="inlineStr">
        <is>
          <t>Other miscellaneous income</t>
        </is>
      </c>
      <c r="B19" s="4" t="inlineStr">
        <is>
          <t xml:space="preserve"> </t>
        </is>
      </c>
      <c r="C19" s="4" t="inlineStr">
        <is>
          <t xml:space="preserve"> </t>
        </is>
      </c>
      <c r="D19" s="5" t="n">
        <v>5000</v>
      </c>
      <c r="E19" s="4" t="inlineStr">
        <is>
          <t xml:space="preserve"> </t>
        </is>
      </c>
    </row>
    <row r="20">
      <c r="A20" s="4" t="inlineStr">
        <is>
          <t>Total Other Income (Expense)</t>
        </is>
      </c>
      <c r="B20" s="5" t="n">
        <v>-2015898</v>
      </c>
      <c r="C20" s="5" t="n">
        <v>598851</v>
      </c>
      <c r="D20" s="5" t="n">
        <v>-2639369</v>
      </c>
      <c r="E20" s="5" t="n">
        <v>55387</v>
      </c>
    </row>
    <row r="21">
      <c r="A21" s="4" t="inlineStr">
        <is>
          <t>LOSS BEFORE INCOME TAXES</t>
        </is>
      </c>
      <c r="B21" s="5" t="n">
        <v>-2424589</v>
      </c>
      <c r="C21" s="5" t="n">
        <v>439709</v>
      </c>
      <c r="D21" s="5" t="n">
        <v>-3734635</v>
      </c>
      <c r="E21" s="5" t="n">
        <v>-878262</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2424589</v>
      </c>
      <c r="C23" s="5" t="n">
        <v>439709</v>
      </c>
      <c r="D23" s="5" t="n">
        <v>-3734635</v>
      </c>
      <c r="E23" s="5" t="n">
        <v>-878262</v>
      </c>
    </row>
    <row r="24">
      <c r="A24" s="3" t="inlineStr">
        <is>
          <t>PREFERRED STOCK</t>
        </is>
      </c>
    </row>
    <row r="25">
      <c r="A25" s="4" t="inlineStr">
        <is>
          <t>Series A convertible contractual dividends</t>
        </is>
      </c>
      <c r="B25" s="5" t="n">
        <v>-9074</v>
      </c>
      <c r="C25" s="5" t="n">
        <v>-9074</v>
      </c>
      <c r="D25" s="5" t="n">
        <v>-26366</v>
      </c>
      <c r="E25" s="5" t="n">
        <v>-26926</v>
      </c>
    </row>
    <row r="26">
      <c r="A26" s="4" t="inlineStr">
        <is>
          <t>NET INCOME (LOSS) ATTRIBUTABLE TO COMMON STOCKHOLDERS</t>
        </is>
      </c>
      <c r="B26" s="6" t="n">
        <v>-2433663</v>
      </c>
      <c r="C26" s="6" t="n">
        <v>430635</v>
      </c>
      <c r="D26" s="6" t="n">
        <v>-3761001</v>
      </c>
      <c r="E26" s="6" t="n">
        <v>-905188</v>
      </c>
    </row>
    <row r="27">
      <c r="A27" s="4" t="inlineStr">
        <is>
          <t>NET LOSS ATTRIBUTABLE TO COMMON STOCKHOLDERS: BASIC AND DILUTED</t>
        </is>
      </c>
      <c r="B27" s="8" t="n">
        <v>-1.03</v>
      </c>
      <c r="C27" s="8" t="n">
        <v>0.21</v>
      </c>
      <c r="D27" s="8" t="n">
        <v>-1.64</v>
      </c>
      <c r="E27" s="8" t="n">
        <v>-0.44</v>
      </c>
    </row>
    <row r="28">
      <c r="A28" s="4" t="inlineStr">
        <is>
          <t>WEIGHTED AVERAGE NUMBER OF COMMON SHARES OUTSTANDING: BASIC AND DILUTED</t>
        </is>
      </c>
      <c r="B28" s="5" t="n">
        <v>2365613</v>
      </c>
      <c r="C28" s="5" t="n">
        <v>2079898</v>
      </c>
      <c r="D28" s="5" t="n">
        <v>2296748</v>
      </c>
      <c r="E28" s="5" t="n">
        <v>2079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3" customWidth="1" min="5" max="5"/>
    <col width="29"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Additional Paid In Capital [Member]</t>
        </is>
      </c>
      <c r="E1" s="2" t="inlineStr">
        <is>
          <t>Deferred Stock-based Compensation [Member]</t>
        </is>
      </c>
      <c r="F1" s="2" t="inlineStr">
        <is>
          <t>Accumulated Deficit [Member]</t>
        </is>
      </c>
      <c r="G1" s="2" t="inlineStr">
        <is>
          <t>Total</t>
        </is>
      </c>
    </row>
    <row r="2">
      <c r="A2" s="4" t="inlineStr">
        <is>
          <t>Balance at Dec. 31, 2018</t>
        </is>
      </c>
      <c r="B2" s="4" t="inlineStr">
        <is>
          <t xml:space="preserve"> </t>
        </is>
      </c>
      <c r="C2" s="6" t="n">
        <v>5199</v>
      </c>
      <c r="D2" s="6" t="n">
        <v>6394748</v>
      </c>
      <c r="E2" s="6" t="n">
        <v>-3787</v>
      </c>
      <c r="F2" s="6" t="n">
        <v>-10367231</v>
      </c>
      <c r="G2" s="6" t="n">
        <v>-3971071</v>
      </c>
    </row>
    <row r="3">
      <c r="A3" s="4" t="inlineStr">
        <is>
          <t>Balance, shares at Dec. 31, 2018</t>
        </is>
      </c>
      <c r="B3" s="4" t="inlineStr">
        <is>
          <t xml:space="preserve"> </t>
        </is>
      </c>
      <c r="C3" s="5" t="n">
        <v>2079898</v>
      </c>
    </row>
    <row r="4">
      <c r="A4" s="4" t="inlineStr">
        <is>
          <t>Stock-based compensation for services</t>
        </is>
      </c>
      <c r="B4" s="4" t="inlineStr">
        <is>
          <t xml:space="preserve"> </t>
        </is>
      </c>
      <c r="C4" s="4" t="inlineStr">
        <is>
          <t xml:space="preserve"> </t>
        </is>
      </c>
      <c r="D4" s="5" t="n">
        <v>115714</v>
      </c>
      <c r="E4" s="4" t="inlineStr">
        <is>
          <t xml:space="preserve"> </t>
        </is>
      </c>
      <c r="F4" s="4" t="inlineStr">
        <is>
          <t xml:space="preserve"> </t>
        </is>
      </c>
      <c r="G4" s="5" t="n">
        <v>115714</v>
      </c>
    </row>
    <row r="5">
      <c r="A5" s="4" t="inlineStr">
        <is>
          <t>Stock-based compensation for services, shares</t>
        </is>
      </c>
      <c r="B5" s="4" t="inlineStr">
        <is>
          <t xml:space="preserve"> </t>
        </is>
      </c>
      <c r="C5" s="4" t="inlineStr">
        <is>
          <t xml:space="preserve"> </t>
        </is>
      </c>
    </row>
    <row r="6">
      <c r="A6" s="4" t="inlineStr">
        <is>
          <t>Series A, preferred stock contractual dividends</t>
        </is>
      </c>
      <c r="B6" s="4" t="inlineStr">
        <is>
          <t xml:space="preserve"> </t>
        </is>
      </c>
      <c r="C6" s="4" t="inlineStr">
        <is>
          <t xml:space="preserve"> </t>
        </is>
      </c>
      <c r="D6" s="5" t="n">
        <v>-8876</v>
      </c>
      <c r="E6" s="4" t="inlineStr">
        <is>
          <t xml:space="preserve"> </t>
        </is>
      </c>
      <c r="F6" s="4" t="inlineStr">
        <is>
          <t xml:space="preserve"> </t>
        </is>
      </c>
      <c r="G6" s="5" t="n">
        <v>-8876</v>
      </c>
    </row>
    <row r="7">
      <c r="A7" s="4" t="inlineStr">
        <is>
          <t>Net loss</t>
        </is>
      </c>
      <c r="B7" s="4" t="inlineStr">
        <is>
          <t xml:space="preserve"> </t>
        </is>
      </c>
      <c r="C7" s="4" t="inlineStr">
        <is>
          <t xml:space="preserve"> </t>
        </is>
      </c>
      <c r="D7" s="4" t="inlineStr">
        <is>
          <t xml:space="preserve"> </t>
        </is>
      </c>
      <c r="E7" s="4" t="inlineStr">
        <is>
          <t xml:space="preserve"> </t>
        </is>
      </c>
      <c r="F7" s="5" t="n">
        <v>-505274</v>
      </c>
      <c r="G7" s="5" t="n">
        <v>-505274</v>
      </c>
    </row>
    <row r="8">
      <c r="A8" s="4" t="inlineStr">
        <is>
          <t>Balance at Mar. 31, 2019</t>
        </is>
      </c>
      <c r="B8" s="4" t="inlineStr">
        <is>
          <t xml:space="preserve"> </t>
        </is>
      </c>
      <c r="C8" s="6" t="n">
        <v>5199</v>
      </c>
      <c r="D8" s="5" t="n">
        <v>6501586</v>
      </c>
      <c r="E8" s="5" t="n">
        <v>-3787</v>
      </c>
      <c r="F8" s="5" t="n">
        <v>-10872505</v>
      </c>
      <c r="G8" s="5" t="n">
        <v>-4369507</v>
      </c>
    </row>
    <row r="9">
      <c r="A9" s="4" t="inlineStr">
        <is>
          <t>Balance, shares at Mar. 31, 2019</t>
        </is>
      </c>
      <c r="B9" s="4" t="inlineStr">
        <is>
          <t xml:space="preserve"> </t>
        </is>
      </c>
      <c r="C9" s="5" t="n">
        <v>2079898</v>
      </c>
    </row>
    <row r="10">
      <c r="A10" s="4" t="inlineStr">
        <is>
          <t>Balance at Dec. 31, 2018</t>
        </is>
      </c>
      <c r="B10" s="4" t="inlineStr">
        <is>
          <t xml:space="preserve"> </t>
        </is>
      </c>
      <c r="C10" s="6" t="n">
        <v>5199</v>
      </c>
      <c r="D10" s="5" t="n">
        <v>6394748</v>
      </c>
      <c r="E10" s="5" t="n">
        <v>-3787</v>
      </c>
      <c r="F10" s="5" t="n">
        <v>-10367231</v>
      </c>
      <c r="G10" s="5" t="n">
        <v>-3971071</v>
      </c>
    </row>
    <row r="11">
      <c r="A11" s="4" t="inlineStr">
        <is>
          <t>Balance, shares at Dec. 31, 2018</t>
        </is>
      </c>
      <c r="B11" s="4" t="inlineStr">
        <is>
          <t xml:space="preserve"> </t>
        </is>
      </c>
      <c r="C11" s="5" t="n">
        <v>2079898</v>
      </c>
    </row>
    <row r="12">
      <c r="A12" s="4" t="inlineStr">
        <is>
          <t>Net loss</t>
        </is>
      </c>
      <c r="G12" s="5" t="n">
        <v>-878262</v>
      </c>
    </row>
    <row r="13">
      <c r="A13" s="4" t="inlineStr">
        <is>
          <t>Balance at Sep. 30, 2019</t>
        </is>
      </c>
      <c r="B13" s="4" t="inlineStr">
        <is>
          <t xml:space="preserve"> </t>
        </is>
      </c>
      <c r="C13" s="6" t="n">
        <v>5199</v>
      </c>
      <c r="D13" s="5" t="n">
        <v>6483536</v>
      </c>
      <c r="E13" s="5" t="n">
        <v>-3787</v>
      </c>
      <c r="F13" s="5" t="n">
        <v>-11245493</v>
      </c>
      <c r="G13" s="5" t="n">
        <v>-4760545</v>
      </c>
    </row>
    <row r="14">
      <c r="A14" s="4" t="inlineStr">
        <is>
          <t>Balance, shares at Sep. 30, 2019</t>
        </is>
      </c>
      <c r="B14" s="4" t="inlineStr">
        <is>
          <t xml:space="preserve"> </t>
        </is>
      </c>
      <c r="C14" s="5" t="n">
        <v>2079898</v>
      </c>
    </row>
    <row r="15">
      <c r="A15" s="4" t="inlineStr">
        <is>
          <t>Balance at Mar. 31, 2019</t>
        </is>
      </c>
      <c r="B15" s="4" t="inlineStr">
        <is>
          <t xml:space="preserve"> </t>
        </is>
      </c>
      <c r="C15" s="6" t="n">
        <v>5199</v>
      </c>
      <c r="D15" s="5" t="n">
        <v>6501586</v>
      </c>
      <c r="E15" s="5" t="n">
        <v>-3787</v>
      </c>
      <c r="F15" s="5" t="n">
        <v>-10872505</v>
      </c>
      <c r="G15" s="5" t="n">
        <v>-4369507</v>
      </c>
    </row>
    <row r="16">
      <c r="A16" s="4" t="inlineStr">
        <is>
          <t>Balance, shares at Mar. 31, 2019</t>
        </is>
      </c>
      <c r="B16" s="4" t="inlineStr">
        <is>
          <t xml:space="preserve"> </t>
        </is>
      </c>
      <c r="C16" s="5" t="n">
        <v>2079898</v>
      </c>
    </row>
    <row r="17">
      <c r="A17" s="4" t="inlineStr">
        <is>
          <t>Series A, preferred stock contractual dividends</t>
        </is>
      </c>
      <c r="B17" s="4" t="inlineStr">
        <is>
          <t xml:space="preserve"> </t>
        </is>
      </c>
      <c r="C17" s="4" t="inlineStr">
        <is>
          <t xml:space="preserve"> </t>
        </is>
      </c>
      <c r="D17" s="5" t="n">
        <v>-8976</v>
      </c>
      <c r="E17" s="4" t="inlineStr">
        <is>
          <t xml:space="preserve"> </t>
        </is>
      </c>
      <c r="F17" s="4" t="inlineStr">
        <is>
          <t xml:space="preserve"> </t>
        </is>
      </c>
      <c r="G17" s="5" t="n">
        <v>-8976</v>
      </c>
    </row>
    <row r="18">
      <c r="A18" s="4" t="inlineStr">
        <is>
          <t>Net loss</t>
        </is>
      </c>
      <c r="B18" s="4" t="inlineStr">
        <is>
          <t xml:space="preserve"> </t>
        </is>
      </c>
      <c r="C18" s="4" t="inlineStr">
        <is>
          <t xml:space="preserve"> </t>
        </is>
      </c>
      <c r="D18" s="4" t="inlineStr">
        <is>
          <t xml:space="preserve"> </t>
        </is>
      </c>
      <c r="E18" s="4" t="inlineStr">
        <is>
          <t xml:space="preserve"> </t>
        </is>
      </c>
      <c r="F18" s="5" t="n">
        <v>-812697</v>
      </c>
      <c r="G18" s="5" t="n">
        <v>-812697</v>
      </c>
    </row>
    <row r="19">
      <c r="A19" s="4" t="inlineStr">
        <is>
          <t>Balance at Jun. 30, 2019</t>
        </is>
      </c>
      <c r="B19" s="4" t="inlineStr">
        <is>
          <t xml:space="preserve"> </t>
        </is>
      </c>
      <c r="C19" s="6" t="n">
        <v>5199</v>
      </c>
      <c r="D19" s="5" t="n">
        <v>6492610</v>
      </c>
      <c r="E19" s="5" t="n">
        <v>-3787</v>
      </c>
      <c r="F19" s="5" t="n">
        <v>-11685202</v>
      </c>
      <c r="G19" s="5" t="n">
        <v>-5191180</v>
      </c>
    </row>
    <row r="20">
      <c r="A20" s="4" t="inlineStr">
        <is>
          <t>Balance, shares at Jun. 30, 2019</t>
        </is>
      </c>
      <c r="B20" s="4" t="inlineStr">
        <is>
          <t xml:space="preserve"> </t>
        </is>
      </c>
      <c r="C20" s="5" t="n">
        <v>2079898</v>
      </c>
    </row>
    <row r="21">
      <c r="A21" s="4" t="inlineStr">
        <is>
          <t>Series A, preferred stock contractual dividends</t>
        </is>
      </c>
      <c r="B21" s="4" t="inlineStr">
        <is>
          <t xml:space="preserve"> </t>
        </is>
      </c>
      <c r="C21" s="4" t="inlineStr">
        <is>
          <t xml:space="preserve"> </t>
        </is>
      </c>
      <c r="D21" s="5" t="n">
        <v>-9074</v>
      </c>
      <c r="E21" s="4" t="inlineStr">
        <is>
          <t xml:space="preserve"> </t>
        </is>
      </c>
      <c r="F21" s="4" t="inlineStr">
        <is>
          <t xml:space="preserve"> </t>
        </is>
      </c>
      <c r="G21" s="5" t="n">
        <v>-9074</v>
      </c>
    </row>
    <row r="22">
      <c r="A22" s="4" t="inlineStr">
        <is>
          <t>Net loss</t>
        </is>
      </c>
      <c r="B22" s="4" t="inlineStr">
        <is>
          <t xml:space="preserve"> </t>
        </is>
      </c>
      <c r="C22" s="4" t="inlineStr">
        <is>
          <t xml:space="preserve"> </t>
        </is>
      </c>
      <c r="D22" s="4" t="inlineStr">
        <is>
          <t xml:space="preserve"> </t>
        </is>
      </c>
      <c r="E22" s="4" t="inlineStr">
        <is>
          <t xml:space="preserve"> </t>
        </is>
      </c>
      <c r="F22" s="5" t="n">
        <v>439709</v>
      </c>
      <c r="G22" s="5" t="n">
        <v>439709</v>
      </c>
    </row>
    <row r="23">
      <c r="A23" s="4" t="inlineStr">
        <is>
          <t>Balance at Sep. 30, 2019</t>
        </is>
      </c>
      <c r="B23" s="4" t="inlineStr">
        <is>
          <t xml:space="preserve"> </t>
        </is>
      </c>
      <c r="C23" s="6" t="n">
        <v>5199</v>
      </c>
      <c r="D23" s="5" t="n">
        <v>6483536</v>
      </c>
      <c r="E23" s="5" t="n">
        <v>-3787</v>
      </c>
      <c r="F23" s="5" t="n">
        <v>-11245493</v>
      </c>
      <c r="G23" s="5" t="n">
        <v>-4760545</v>
      </c>
    </row>
    <row r="24">
      <c r="A24" s="4" t="inlineStr">
        <is>
          <t>Balance, shares at Sep. 30, 2019</t>
        </is>
      </c>
      <c r="B24" s="4" t="inlineStr">
        <is>
          <t xml:space="preserve"> </t>
        </is>
      </c>
      <c r="C24" s="5" t="n">
        <v>2079898</v>
      </c>
    </row>
    <row r="25">
      <c r="A25" s="4" t="inlineStr">
        <is>
          <t>Balance at Dec. 31, 2019</t>
        </is>
      </c>
      <c r="B25" s="4" t="inlineStr">
        <is>
          <t xml:space="preserve"> </t>
        </is>
      </c>
      <c r="C25" s="6" t="n">
        <v>5199</v>
      </c>
      <c r="D25" s="5" t="n">
        <v>6470676</v>
      </c>
      <c r="E25" s="4" t="inlineStr">
        <is>
          <t xml:space="preserve"> </t>
        </is>
      </c>
      <c r="F25" s="5" t="n">
        <v>-11049210</v>
      </c>
      <c r="G25" s="5" t="n">
        <v>-4573335</v>
      </c>
    </row>
    <row r="26">
      <c r="A26" s="4" t="inlineStr">
        <is>
          <t>Balance, shares at Dec. 31, 2019</t>
        </is>
      </c>
      <c r="B26" s="4" t="inlineStr">
        <is>
          <t xml:space="preserve"> </t>
        </is>
      </c>
      <c r="C26" s="5" t="n">
        <v>2079898</v>
      </c>
    </row>
    <row r="27">
      <c r="A27" s="4" t="inlineStr">
        <is>
          <t>Stock-based compensation for services</t>
        </is>
      </c>
      <c r="B27" s="4" t="inlineStr">
        <is>
          <t xml:space="preserve"> </t>
        </is>
      </c>
      <c r="C27" s="6" t="n">
        <v>20</v>
      </c>
      <c r="D27" s="5" t="n">
        <v>49980</v>
      </c>
      <c r="E27" s="5" t="n">
        <v>-29167</v>
      </c>
      <c r="F27" s="4" t="inlineStr">
        <is>
          <t xml:space="preserve"> </t>
        </is>
      </c>
      <c r="G27" s="5" t="n">
        <v>20833</v>
      </c>
    </row>
    <row r="28">
      <c r="A28" s="4" t="inlineStr">
        <is>
          <t>Stock-based compensation for services, shares</t>
        </is>
      </c>
      <c r="B28" s="4" t="inlineStr">
        <is>
          <t xml:space="preserve"> </t>
        </is>
      </c>
      <c r="C28" s="5" t="n">
        <v>200000</v>
      </c>
    </row>
    <row r="29">
      <c r="A29" s="4" t="inlineStr">
        <is>
          <t>Series A, preferred stock contractual dividends</t>
        </is>
      </c>
      <c r="B29" s="4" t="inlineStr">
        <is>
          <t xml:space="preserve"> </t>
        </is>
      </c>
      <c r="C29" s="4" t="inlineStr">
        <is>
          <t xml:space="preserve"> </t>
        </is>
      </c>
      <c r="D29" s="5" t="n">
        <v>-8317</v>
      </c>
      <c r="E29" s="4" t="inlineStr">
        <is>
          <t xml:space="preserve"> </t>
        </is>
      </c>
      <c r="F29" s="4" t="inlineStr">
        <is>
          <t xml:space="preserve"> </t>
        </is>
      </c>
      <c r="G29" s="5" t="n">
        <v>-8317</v>
      </c>
    </row>
    <row r="30">
      <c r="A30" s="4" t="inlineStr">
        <is>
          <t>Stock-based compensation expense and stock option modification</t>
        </is>
      </c>
      <c r="B30" s="4" t="inlineStr">
        <is>
          <t xml:space="preserve"> </t>
        </is>
      </c>
      <c r="C30" s="4" t="inlineStr">
        <is>
          <t xml:space="preserve"> </t>
        </is>
      </c>
      <c r="D30" s="5" t="n">
        <v>24327</v>
      </c>
      <c r="E30" s="4" t="inlineStr">
        <is>
          <t xml:space="preserve"> </t>
        </is>
      </c>
      <c r="F30" s="4" t="inlineStr">
        <is>
          <t xml:space="preserve"> </t>
        </is>
      </c>
      <c r="G30" s="5" t="n">
        <v>24327</v>
      </c>
    </row>
    <row r="31">
      <c r="A31" s="4" t="inlineStr">
        <is>
          <t>Net loss</t>
        </is>
      </c>
      <c r="B31" s="4" t="inlineStr">
        <is>
          <t xml:space="preserve"> </t>
        </is>
      </c>
      <c r="C31" s="4" t="inlineStr">
        <is>
          <t xml:space="preserve"> </t>
        </is>
      </c>
      <c r="D31" s="4" t="inlineStr">
        <is>
          <t xml:space="preserve"> </t>
        </is>
      </c>
      <c r="E31" s="4" t="inlineStr">
        <is>
          <t xml:space="preserve"> </t>
        </is>
      </c>
      <c r="F31" s="5" t="n">
        <v>-437402</v>
      </c>
      <c r="G31" s="5" t="n">
        <v>-437402</v>
      </c>
    </row>
    <row r="32">
      <c r="A32" s="4" t="inlineStr">
        <is>
          <t>Balance at Mar. 31, 2020</t>
        </is>
      </c>
      <c r="B32" s="4" t="inlineStr">
        <is>
          <t xml:space="preserve"> </t>
        </is>
      </c>
      <c r="C32" s="6" t="n">
        <v>5219</v>
      </c>
      <c r="D32" s="5" t="n">
        <v>6536666</v>
      </c>
      <c r="E32" s="5" t="n">
        <v>-29167</v>
      </c>
      <c r="F32" s="5" t="n">
        <v>-11486612</v>
      </c>
      <c r="G32" s="5" t="n">
        <v>-4973893</v>
      </c>
    </row>
    <row r="33">
      <c r="A33" s="4" t="inlineStr">
        <is>
          <t>Balance, shares at Mar. 31, 2020</t>
        </is>
      </c>
      <c r="B33" s="4" t="inlineStr">
        <is>
          <t xml:space="preserve"> </t>
        </is>
      </c>
      <c r="C33" s="5" t="n">
        <v>2279898</v>
      </c>
    </row>
    <row r="34">
      <c r="A34" s="4" t="inlineStr">
        <is>
          <t>Balance at Dec. 31, 2019</t>
        </is>
      </c>
      <c r="B34" s="4" t="inlineStr">
        <is>
          <t xml:space="preserve"> </t>
        </is>
      </c>
      <c r="C34" s="6" t="n">
        <v>5199</v>
      </c>
      <c r="D34" s="5" t="n">
        <v>6470676</v>
      </c>
      <c r="E34" s="4" t="inlineStr">
        <is>
          <t xml:space="preserve"> </t>
        </is>
      </c>
      <c r="F34" s="5" t="n">
        <v>-11049210</v>
      </c>
      <c r="G34" s="6" t="n">
        <v>-4573335</v>
      </c>
    </row>
    <row r="35">
      <c r="A35" s="4" t="inlineStr">
        <is>
          <t>Balance, shares at Dec. 31, 2019</t>
        </is>
      </c>
      <c r="B35" s="4" t="inlineStr">
        <is>
          <t xml:space="preserve"> </t>
        </is>
      </c>
      <c r="C35" s="5" t="n">
        <v>2079898</v>
      </c>
    </row>
    <row r="36">
      <c r="A36" s="4" t="inlineStr">
        <is>
          <t>Conversion of bridge notes and accrued interest to common stock, shares</t>
        </is>
      </c>
      <c r="G36" s="5" t="n">
        <v>11418069</v>
      </c>
    </row>
    <row r="37">
      <c r="A37" s="4" t="inlineStr">
        <is>
          <t>Net loss</t>
        </is>
      </c>
      <c r="G37" s="6" t="n">
        <v>-3734635</v>
      </c>
    </row>
    <row r="38">
      <c r="A38" s="4" t="inlineStr">
        <is>
          <t>Balance at Sep. 30, 2020</t>
        </is>
      </c>
      <c r="B38" s="4" t="inlineStr">
        <is>
          <t xml:space="preserve"> </t>
        </is>
      </c>
      <c r="C38" s="6" t="n">
        <v>6421</v>
      </c>
      <c r="D38" s="5" t="n">
        <v>9041209</v>
      </c>
      <c r="E38" s="4" t="inlineStr">
        <is>
          <t xml:space="preserve"> </t>
        </is>
      </c>
      <c r="F38" s="5" t="n">
        <v>-14783844</v>
      </c>
      <c r="G38" s="5" t="n">
        <v>-5735214</v>
      </c>
    </row>
    <row r="39">
      <c r="A39" s="4" t="inlineStr">
        <is>
          <t>Balance, shares at Sep. 30, 2020</t>
        </is>
      </c>
      <c r="B39" s="4" t="inlineStr">
        <is>
          <t xml:space="preserve"> </t>
        </is>
      </c>
      <c r="C39" s="5" t="n">
        <v>14297967</v>
      </c>
    </row>
    <row r="40">
      <c r="A40" s="4" t="inlineStr">
        <is>
          <t>Balance at Mar. 31, 2020</t>
        </is>
      </c>
      <c r="B40" s="4" t="inlineStr">
        <is>
          <t xml:space="preserve"> </t>
        </is>
      </c>
      <c r="C40" s="6" t="n">
        <v>5219</v>
      </c>
      <c r="D40" s="5" t="n">
        <v>6536666</v>
      </c>
      <c r="E40" s="5" t="n">
        <v>-29167</v>
      </c>
      <c r="F40" s="5" t="n">
        <v>-11486612</v>
      </c>
      <c r="G40" s="5" t="n">
        <v>-4973893</v>
      </c>
    </row>
    <row r="41">
      <c r="A41" s="4" t="inlineStr">
        <is>
          <t>Balance, shares at Mar. 31, 2020</t>
        </is>
      </c>
      <c r="B41" s="4" t="inlineStr">
        <is>
          <t xml:space="preserve"> </t>
        </is>
      </c>
      <c r="C41" s="5" t="n">
        <v>2279898</v>
      </c>
    </row>
    <row r="42">
      <c r="A42" s="4" t="inlineStr">
        <is>
          <t>Stock-based compensation for services</t>
        </is>
      </c>
      <c r="B42" s="4" t="inlineStr">
        <is>
          <t xml:space="preserve"> </t>
        </is>
      </c>
      <c r="C42" s="4" t="inlineStr">
        <is>
          <t xml:space="preserve"> </t>
        </is>
      </c>
      <c r="D42" s="4" t="inlineStr">
        <is>
          <t xml:space="preserve"> </t>
        </is>
      </c>
      <c r="E42" s="5" t="n">
        <v>25000</v>
      </c>
      <c r="F42" s="4" t="inlineStr">
        <is>
          <t xml:space="preserve"> </t>
        </is>
      </c>
      <c r="G42" s="5" t="n">
        <v>25000</v>
      </c>
    </row>
    <row r="43">
      <c r="A43" s="4" t="inlineStr">
        <is>
          <t>Series A, preferred stock contractual dividends</t>
        </is>
      </c>
      <c r="B43" s="4" t="inlineStr">
        <is>
          <t xml:space="preserve"> </t>
        </is>
      </c>
      <c r="C43" s="4" t="inlineStr">
        <is>
          <t xml:space="preserve"> </t>
        </is>
      </c>
      <c r="D43" s="5" t="n">
        <v>-8975</v>
      </c>
      <c r="E43" s="4" t="inlineStr">
        <is>
          <t xml:space="preserve"> </t>
        </is>
      </c>
      <c r="F43" s="4" t="inlineStr">
        <is>
          <t xml:space="preserve"> </t>
        </is>
      </c>
      <c r="G43" s="5" t="n">
        <v>-8975</v>
      </c>
    </row>
    <row r="44">
      <c r="A44" s="4" t="inlineStr">
        <is>
          <t>Net loss</t>
        </is>
      </c>
      <c r="B44" s="4" t="inlineStr">
        <is>
          <t xml:space="preserve"> </t>
        </is>
      </c>
      <c r="C44" s="4" t="inlineStr">
        <is>
          <t xml:space="preserve"> </t>
        </is>
      </c>
      <c r="D44" s="4" t="inlineStr">
        <is>
          <t xml:space="preserve"> </t>
        </is>
      </c>
      <c r="E44" s="4" t="inlineStr">
        <is>
          <t xml:space="preserve"> </t>
        </is>
      </c>
      <c r="F44" s="5" t="n">
        <v>-872645</v>
      </c>
      <c r="G44" s="5" t="n">
        <v>-872645</v>
      </c>
    </row>
    <row r="45">
      <c r="A45" s="4" t="inlineStr">
        <is>
          <t>Balance at Jun. 30, 2020</t>
        </is>
      </c>
      <c r="B45" s="4" t="inlineStr">
        <is>
          <t xml:space="preserve"> </t>
        </is>
      </c>
      <c r="C45" s="6" t="n">
        <v>5219</v>
      </c>
      <c r="D45" s="5" t="n">
        <v>6527691</v>
      </c>
      <c r="E45" s="5" t="n">
        <v>-4167</v>
      </c>
      <c r="F45" s="5" t="n">
        <v>-12359255</v>
      </c>
      <c r="G45" s="5" t="n">
        <v>-5830514</v>
      </c>
    </row>
    <row r="46">
      <c r="A46" s="4" t="inlineStr">
        <is>
          <t>Balance, shares at Jun. 30, 2020</t>
        </is>
      </c>
      <c r="B46" s="4" t="inlineStr">
        <is>
          <t xml:space="preserve"> </t>
        </is>
      </c>
      <c r="C46" s="5" t="n">
        <v>2279898</v>
      </c>
    </row>
    <row r="47">
      <c r="A47" s="4" t="inlineStr">
        <is>
          <t>Stock-based compensation for services</t>
        </is>
      </c>
      <c r="B47" s="4" t="inlineStr">
        <is>
          <t xml:space="preserve"> </t>
        </is>
      </c>
      <c r="C47" s="6" t="n">
        <v>60</v>
      </c>
      <c r="D47" s="5" t="n">
        <v>126940</v>
      </c>
      <c r="E47" s="5" t="n">
        <v>4167</v>
      </c>
      <c r="F47" s="4" t="inlineStr">
        <is>
          <t xml:space="preserve"> </t>
        </is>
      </c>
      <c r="G47" s="5" t="n">
        <v>131167</v>
      </c>
    </row>
    <row r="48">
      <c r="A48" s="4" t="inlineStr">
        <is>
          <t>Stock-based compensation for services, shares</t>
        </is>
      </c>
      <c r="B48" s="4" t="inlineStr">
        <is>
          <t xml:space="preserve"> </t>
        </is>
      </c>
      <c r="C48" s="5" t="n">
        <v>600000</v>
      </c>
    </row>
    <row r="49">
      <c r="A49" s="4" t="inlineStr">
        <is>
          <t>Series A, preferred stock contractual dividends</t>
        </is>
      </c>
      <c r="B49" s="4" t="inlineStr">
        <is>
          <t xml:space="preserve"> </t>
        </is>
      </c>
      <c r="C49" s="4" t="inlineStr">
        <is>
          <t xml:space="preserve"> </t>
        </is>
      </c>
      <c r="D49" s="5" t="n">
        <v>-9074</v>
      </c>
      <c r="E49" s="4" t="inlineStr">
        <is>
          <t xml:space="preserve"> </t>
        </is>
      </c>
      <c r="F49" s="4" t="inlineStr">
        <is>
          <t xml:space="preserve"> </t>
        </is>
      </c>
      <c r="G49" s="5" t="n">
        <v>-9074</v>
      </c>
    </row>
    <row r="50">
      <c r="A50" s="4" t="inlineStr">
        <is>
          <t>Conversion of bridge notes and accrued interest to common stock</t>
        </is>
      </c>
      <c r="B50" s="4" t="inlineStr">
        <is>
          <t xml:space="preserve"> </t>
        </is>
      </c>
      <c r="C50" s="6" t="n">
        <v>1142</v>
      </c>
      <c r="D50" s="5" t="n">
        <v>2396653</v>
      </c>
      <c r="E50" s="4" t="inlineStr">
        <is>
          <t xml:space="preserve"> </t>
        </is>
      </c>
      <c r="F50" s="4" t="inlineStr">
        <is>
          <t xml:space="preserve"> </t>
        </is>
      </c>
      <c r="G50" s="5" t="n">
        <v>2397795</v>
      </c>
    </row>
    <row r="51">
      <c r="A51" s="4" t="inlineStr">
        <is>
          <t>Conversion of bridge notes and accrued interest to common stock, shares</t>
        </is>
      </c>
      <c r="B51" s="4" t="inlineStr">
        <is>
          <t xml:space="preserve"> </t>
        </is>
      </c>
      <c r="C51" s="5" t="n">
        <v>11418069</v>
      </c>
    </row>
    <row r="52">
      <c r="A52" s="4" t="inlineStr">
        <is>
          <t>Net loss</t>
        </is>
      </c>
      <c r="B52" s="4" t="inlineStr">
        <is>
          <t xml:space="preserve"> </t>
        </is>
      </c>
      <c r="C52" s="4" t="inlineStr">
        <is>
          <t xml:space="preserve"> </t>
        </is>
      </c>
      <c r="D52" s="4" t="inlineStr">
        <is>
          <t xml:space="preserve"> </t>
        </is>
      </c>
      <c r="E52" s="4" t="inlineStr">
        <is>
          <t xml:space="preserve"> </t>
        </is>
      </c>
      <c r="F52" s="5" t="n">
        <v>-2424588</v>
      </c>
      <c r="G52" s="5" t="n">
        <v>-2424589</v>
      </c>
    </row>
    <row r="53">
      <c r="A53" s="4" t="inlineStr">
        <is>
          <t>Balance at Sep. 30, 2020</t>
        </is>
      </c>
      <c r="B53" s="4" t="inlineStr">
        <is>
          <t xml:space="preserve"> </t>
        </is>
      </c>
      <c r="C53" s="6" t="n">
        <v>6421</v>
      </c>
      <c r="D53" s="6" t="n">
        <v>9041209</v>
      </c>
      <c r="E53" s="4" t="inlineStr">
        <is>
          <t xml:space="preserve"> </t>
        </is>
      </c>
      <c r="F53" s="6" t="n">
        <v>-14783844</v>
      </c>
      <c r="G53" s="6" t="n">
        <v>-5735214</v>
      </c>
    </row>
    <row r="54">
      <c r="A54" s="4" t="inlineStr">
        <is>
          <t>Balance, shares at Sep. 30, 2020</t>
        </is>
      </c>
      <c r="B54" s="4" t="inlineStr">
        <is>
          <t xml:space="preserve"> </t>
        </is>
      </c>
      <c r="C54" s="5" t="n">
        <v>14297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2424589</v>
      </c>
      <c r="C4" s="6" t="n">
        <v>-437402</v>
      </c>
      <c r="D4" s="6" t="n">
        <v>439709</v>
      </c>
      <c r="E4" s="6" t="n">
        <v>-505274</v>
      </c>
      <c r="F4" s="6" t="n">
        <v>-3734635</v>
      </c>
      <c r="G4" s="6" t="n">
        <v>-878262</v>
      </c>
    </row>
    <row r="5">
      <c r="A5" s="3" t="inlineStr">
        <is>
          <t>Adjustments to reconcile net loss to net cash provided by operations:</t>
        </is>
      </c>
    </row>
    <row r="6">
      <c r="A6" s="4" t="inlineStr">
        <is>
          <t>Depreciation</t>
        </is>
      </c>
      <c r="F6" s="4" t="inlineStr">
        <is>
          <t xml:space="preserve"> </t>
        </is>
      </c>
      <c r="G6" s="5" t="n">
        <v>354</v>
      </c>
    </row>
    <row r="7">
      <c r="A7" s="4" t="inlineStr">
        <is>
          <t>Loss on equity investment</t>
        </is>
      </c>
      <c r="B7" s="4" t="inlineStr">
        <is>
          <t xml:space="preserve"> </t>
        </is>
      </c>
      <c r="D7" s="4" t="inlineStr">
        <is>
          <t xml:space="preserve"> </t>
        </is>
      </c>
      <c r="F7" s="4" t="inlineStr">
        <is>
          <t xml:space="preserve"> </t>
        </is>
      </c>
      <c r="G7" s="5" t="n">
        <v>21588</v>
      </c>
    </row>
    <row r="8">
      <c r="A8" s="4" t="inlineStr">
        <is>
          <t>Stock-based compensation for services</t>
        </is>
      </c>
      <c r="F8" s="5" t="n">
        <v>177000</v>
      </c>
      <c r="G8" s="5" t="n">
        <v>115714</v>
      </c>
    </row>
    <row r="9">
      <c r="A9" s="4" t="inlineStr">
        <is>
          <t>Stock-based compensation and stock option modification</t>
        </is>
      </c>
      <c r="F9" s="5" t="n">
        <v>24327</v>
      </c>
      <c r="G9" s="4" t="inlineStr">
        <is>
          <t xml:space="preserve"> </t>
        </is>
      </c>
    </row>
    <row r="10">
      <c r="A10" s="4" t="inlineStr">
        <is>
          <t>Change in fair value of convertible bridge notes</t>
        </is>
      </c>
      <c r="B10" s="5" t="n">
        <v>1343237</v>
      </c>
      <c r="D10" s="5" t="n">
        <v>-735805</v>
      </c>
      <c r="F10" s="5" t="n">
        <v>1666422</v>
      </c>
      <c r="G10" s="5" t="n">
        <v>-490079</v>
      </c>
    </row>
    <row r="11">
      <c r="A11" s="4" t="inlineStr">
        <is>
          <t>Amortization of debt issuance costs</t>
        </is>
      </c>
      <c r="F11" s="5" t="n">
        <v>1250</v>
      </c>
      <c r="G11" s="5" t="n">
        <v>3750</v>
      </c>
    </row>
    <row r="12">
      <c r="A12" s="4" t="inlineStr">
        <is>
          <t>Paid-in-kind interest - convertible bridge notes</t>
        </is>
      </c>
      <c r="F12" s="5" t="n">
        <v>427360</v>
      </c>
      <c r="G12" s="5" t="n">
        <v>403329</v>
      </c>
    </row>
    <row r="13">
      <c r="A13" s="4" t="inlineStr">
        <is>
          <t>Loss on extinguishment of debt</t>
        </is>
      </c>
      <c r="B13" s="5" t="n">
        <v>503762</v>
      </c>
      <c r="D13" s="4" t="inlineStr">
        <is>
          <t xml:space="preserve"> </t>
        </is>
      </c>
      <c r="F13" s="5" t="n">
        <v>503762</v>
      </c>
      <c r="G13" s="4" t="inlineStr">
        <is>
          <t xml:space="preserve"> </t>
        </is>
      </c>
    </row>
    <row r="14">
      <c r="A14" s="4" t="inlineStr">
        <is>
          <t>Accrued interest - related party</t>
        </is>
      </c>
      <c r="F14" s="5" t="n">
        <v>45572</v>
      </c>
      <c r="G14" s="4" t="inlineStr">
        <is>
          <t xml:space="preserve"> </t>
        </is>
      </c>
    </row>
    <row r="15">
      <c r="A15" s="3" t="inlineStr">
        <is>
          <t>Changes in operating assets and liabilities</t>
        </is>
      </c>
    </row>
    <row r="16">
      <c r="A16" s="4" t="inlineStr">
        <is>
          <t>Decrease (increase) in prepaid expenses and other current assets</t>
        </is>
      </c>
      <c r="F16" s="5" t="n">
        <v>-1335</v>
      </c>
      <c r="G16" s="5" t="n">
        <v>-11914</v>
      </c>
    </row>
    <row r="17">
      <c r="A17" s="4" t="inlineStr">
        <is>
          <t>(Decrease) increase in accounts payable and accrued expenses</t>
        </is>
      </c>
      <c r="F17" s="5" t="n">
        <v>75278</v>
      </c>
      <c r="G17" s="5" t="n">
        <v>-42491</v>
      </c>
    </row>
    <row r="18">
      <c r="A18" s="4" t="inlineStr">
        <is>
          <t>Increase accrued payroll and related expensess</t>
        </is>
      </c>
      <c r="F18" s="5" t="n">
        <v>194881</v>
      </c>
      <c r="G18" s="5" t="n">
        <v>150000</v>
      </c>
    </row>
    <row r="19">
      <c r="A19" s="4" t="inlineStr">
        <is>
          <t>Increase in contract liabilities - related party</t>
        </is>
      </c>
      <c r="F19" s="4" t="inlineStr">
        <is>
          <t xml:space="preserve"> </t>
        </is>
      </c>
      <c r="G19" s="5" t="n">
        <v>126444</v>
      </c>
    </row>
    <row r="20">
      <c r="A20" s="4" t="inlineStr">
        <is>
          <t>Decrease in contract liabilities</t>
        </is>
      </c>
      <c r="F20" s="4" t="inlineStr">
        <is>
          <t xml:space="preserve"> </t>
        </is>
      </c>
      <c r="G20" s="5" t="n">
        <v>-10064</v>
      </c>
    </row>
    <row r="21">
      <c r="A21" s="4" t="inlineStr">
        <is>
          <t>Net cash used in operating activities</t>
        </is>
      </c>
      <c r="F21" s="5" t="n">
        <v>-620118</v>
      </c>
      <c r="G21" s="5" t="n">
        <v>-611631</v>
      </c>
    </row>
    <row r="22">
      <c r="A22" s="3" t="inlineStr">
        <is>
          <t>CASH FLOWS FROM FINANCING ACTIVITIES</t>
        </is>
      </c>
    </row>
    <row r="23">
      <c r="A23" s="4" t="inlineStr">
        <is>
          <t>Proceeds from convertible notes payable and notes payable - related parties</t>
        </is>
      </c>
      <c r="F23" s="5" t="n">
        <v>335873</v>
      </c>
      <c r="G23" s="5" t="n">
        <v>425000</v>
      </c>
    </row>
    <row r="24">
      <c r="A24" s="4" t="inlineStr">
        <is>
          <t>Proceeds from convertible notes payable</t>
        </is>
      </c>
      <c r="F24" s="5" t="n">
        <v>142500</v>
      </c>
      <c r="G24" s="5" t="n">
        <v>30000</v>
      </c>
    </row>
    <row r="25">
      <c r="A25" s="4" t="inlineStr">
        <is>
          <t>Proceeds from Paycheck Protection Program</t>
        </is>
      </c>
      <c r="F25" s="5" t="n">
        <v>142942</v>
      </c>
      <c r="G25" s="4" t="inlineStr">
        <is>
          <t xml:space="preserve"> </t>
        </is>
      </c>
    </row>
    <row r="26">
      <c r="A26" s="4" t="inlineStr">
        <is>
          <t>Net cash provided by financing activities</t>
        </is>
      </c>
      <c r="F26" s="5" t="n">
        <v>621315</v>
      </c>
      <c r="G26" s="5" t="n">
        <v>455000</v>
      </c>
    </row>
    <row r="27">
      <c r="A27" s="4" t="inlineStr">
        <is>
          <t>NET INCREASE IN CASH</t>
        </is>
      </c>
      <c r="F27" s="5" t="n">
        <v>1197</v>
      </c>
      <c r="G27" s="5" t="n">
        <v>-156631</v>
      </c>
    </row>
    <row r="28">
      <c r="A28" s="4" t="inlineStr">
        <is>
          <t>CASH - Beginning of period</t>
        </is>
      </c>
      <c r="C28" s="6" t="n">
        <v>478</v>
      </c>
      <c r="E28" s="6" t="n">
        <v>160035</v>
      </c>
      <c r="F28" s="5" t="n">
        <v>478</v>
      </c>
      <c r="G28" s="5" t="n">
        <v>160035</v>
      </c>
      <c r="H28" s="6" t="n">
        <v>160035</v>
      </c>
    </row>
    <row r="29">
      <c r="A29" s="4" t="inlineStr">
        <is>
          <t>CASH - End of period</t>
        </is>
      </c>
      <c r="B29" s="6" t="n">
        <v>1675</v>
      </c>
      <c r="D29" s="6" t="n">
        <v>3404</v>
      </c>
      <c r="F29" s="5" t="n">
        <v>1675</v>
      </c>
      <c r="G29" s="5" t="n">
        <v>3404</v>
      </c>
      <c r="H29" s="6" t="n">
        <v>478</v>
      </c>
    </row>
    <row r="30">
      <c r="A30" s="3" t="inlineStr">
        <is>
          <t>SUPPLEMENTAL CASH FLOW DISCLOSURES:</t>
        </is>
      </c>
    </row>
    <row r="31">
      <c r="A31" s="4" t="inlineStr">
        <is>
          <t>Payment of interest in cash</t>
        </is>
      </c>
      <c r="F31" s="4" t="inlineStr">
        <is>
          <t xml:space="preserve"> </t>
        </is>
      </c>
      <c r="G31" s="4" t="inlineStr">
        <is>
          <t xml:space="preserve"> </t>
        </is>
      </c>
    </row>
    <row r="32">
      <c r="A32" s="3" t="inlineStr">
        <is>
          <t>NON-CASH INVESTING AND FINANCING ACTIVITIES:</t>
        </is>
      </c>
    </row>
    <row r="33">
      <c r="A33" s="4" t="inlineStr">
        <is>
          <t>Accrual of contractual dividends on Series A convertible preferred stock</t>
        </is>
      </c>
      <c r="F33" s="5" t="n">
        <v>26366</v>
      </c>
      <c r="G33" s="5" t="n">
        <v>26926</v>
      </c>
    </row>
    <row r="34">
      <c r="A34" s="4" t="inlineStr">
        <is>
          <t>Investment purchased with a subscription payable</t>
        </is>
      </c>
      <c r="F34" s="4" t="inlineStr">
        <is>
          <t xml:space="preserve"> </t>
        </is>
      </c>
      <c r="G34" s="5" t="n">
        <v>21588</v>
      </c>
    </row>
    <row r="35">
      <c r="A35" s="4" t="inlineStr">
        <is>
          <t>Conversion of convertible bridge notes and accrued interest to 11,418,069 shares of common stock</t>
        </is>
      </c>
      <c r="F35" s="6" t="n">
        <v>2511975</v>
      </c>
      <c r="G3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9 Months Ended</t>
        </is>
      </c>
    </row>
    <row r="2">
      <c r="B2" s="2" t="inlineStr">
        <is>
          <t>Sep. 30, 2020shares</t>
        </is>
      </c>
    </row>
    <row r="3">
      <c r="A3" s="3" t="inlineStr">
        <is>
          <t>Statement of Cash Flows [Abstract]</t>
        </is>
      </c>
    </row>
    <row r="4">
      <c r="A4" s="4" t="inlineStr">
        <is>
          <t>Number of shares issued as conversion of common stock</t>
        </is>
      </c>
      <c r="B4" s="5" t="n">
        <v>114180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QSAM Biosciences Inc. (f/k/a
Q2Earth, Inc.) (hereinafter the “Company”), incorporated in Delaware on August 26, 2004, is currently engaged in the
business of developing a novel radiopharmaceutical drug candidate for the treatment of bone cancer. This business line commenced
in earnest after the end of the third fiscal quarter of 2020, as a result of the separation and transfer pursuant to an Omnibus
Separation Agreement (the “Separation Agreement”) of the Company’s prior business of managing compost and soil
manufacturing facilities (the “Legacy Business”) through an unconsolidated investee entity called Earth Property Holdings
LLC, a Delaware limited liability company (“EPH”). The financial statements presented herein represent primarily the
operations of the Legacy Business prior to the Separation Agreement which was consummated on November 6, 2020 (see Note 11). The
Company owns approximately an 18% subordinated equity interest in EPH.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the “Technology”), a clinical stage
novel radiopharmaceutical meant to treat different types of bone cancer and related diseases. The establishment of QSAM and execution
of the License Agreement is part of the Company’s strategic plan to transition its business into other technologies in the
broader biosciences sector which currently is the Company’s focus. In connection with the
transition to the biosciences sector and other events occurring subsequent to September 30, 2020, as disclosed in Note 11, the
Company changed its name to QSAM Biosciences Inc. on September 4, 2020, and subsequently changed its stock symbol to QSAM, to better
reflect its business moving forward. On September 4, 2020, the
Company completed a 25:1 reverse stock split of its common shares. All shares and share prices set forth in this report have been
adjusted to account for this reverse stock split as if it had occurred on the date presented.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ies”.
Formerly, the Company’s name was Q2Power Technologies, Inc., and before that, Anpath Group, Inc. (“Anpath”).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Company cannot estimate the duration of the pandemic and potential
impact on its business. In addition, a severe or prolonged economic downturn could result in a variety of risks to the business,
including a possible delay in the Company’s ability to raise money. At this time, the Company is unable to estimate the
impact of this event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Going Concern</t>
        </is>
      </c>
      <c r="B4" s="4" t="inlineStr">
        <is>
          <t>NOTE 2 – BASIS OF PRESENTATION AND
GOING CONCER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0 are not
necessarily indicative of the results that the Company will have for any subsequent period or for the calendar year ended December
31, 2020. These unaudited condensed financial statements should be read in conjunction with the audited financial statements and
the notes to those statements for the year ended December 31, 2019 which was filed with the SEC on April 14, 2020. For the nine months ended
September 30, 2020, the Company used cash in operating activities of $620,118 and incurred a loss of $3,734,635. The accumulated
deficit as of September 30, 2020 since inception is $14,783,844, which was comprised of operating losses and other expenses. Additionally,
certain of the Company’s debentures totaling $165,000 and redeemable convertible preferred stock matured on July 1, 2019
and are currently in default. Management is in discussions with the holders to either extend the maturity dates or find an alternate
settlement solution. As of September 30, 2020,
$1,777,516 of principal and accrued capitalized interest under multiple convertible bridge notes (the “Bridge Notes”),
which were issued by the Company primarily between March 31, 2017 and the end of 2018, were in default; and $2,511,975 in principal
and accrued and capitalized interest under additional Bridge Notes were settled during the period ended September 30, 2020, with
the holders of these notes converting their debt into 11,418,069 shares of common stock of the Company. After September 30, 2020,
an additional $130,000 of Bridge Notes including accrued and capitalized interest that was previously in default was also settled
for the issuance of, and agreement to issue, a total of 590,909 shares of common stock (see Note 11). The Company is in discussions
with the remaining group of Bridge Note holders – amounting to $1,646,646 in principal and accrued and capitalized interest
— to reach a settlement which may include an extension of the notes, conversion into equity, or some other combination of
these options. As of September 30, 2020,
the Company had a working capital deficit of $4,960,244. These conditions raise
substantial doubt about the Company’s ability to continue as a going concern. There is no guarantee whether the Company will
be able to generate revenue and/or raise capital sufficient to support its operations. The ability of the Company to continue as
a going concern is dependent on management’s plans which include implementation of its new business model to develop and
commercialize its drug candidate, and continue to raise funds for the Company through equity offerings. The unaudited condensed
consolidated financial statements do not include any adjustments that might result from the outcome of these uncertainties. Management is aware of
the Company’s liquidity and going concern issues and is actively taking steps to improve its negative cashflow and reduce
its significant debt burden. Such steps were advanced in the fourth quarter of 2020 (see Note 11). Further, the Company expects
to raise up to $3 million of new equity to pursue the QSAM drug development opportunity. There are no guarantees that the Company
will be successful in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18:52Z</dcterms:created>
  <dcterms:modified xmlns:dcterms="http://purl.org/dc/terms/" xmlns:xsi="http://www.w3.org/2001/XMLSchema-instance" xsi:type="dcterms:W3CDTF">2020-11-23T16:18:52Z</dcterms:modified>
</cp:coreProperties>
</file>